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Organization &amp; Basis Of Present" sheetId="7" r:id="rId7"/>
    <s:sheet name="Summary Of Significant Accounti" sheetId="8" r:id="rId8"/>
    <s:sheet name="Inventories" sheetId="9" r:id="rId9"/>
    <s:sheet name="Goodwill &amp; Intangible Assets" sheetId="10" r:id="rId10"/>
    <s:sheet name="Accrued Expenses And Other Curr" sheetId="11" r:id="rId11"/>
    <s:sheet name="Fair Value Measurements" sheetId="12" r:id="rId12"/>
    <s:sheet name="Derivative Financial Instrument" sheetId="13" r:id="rId13"/>
    <s:sheet name="Revolving Credit Facility &amp; Ban" sheetId="14" r:id="rId14"/>
    <s:sheet name="Stock-Based Compensation" sheetId="15" r:id="rId15"/>
    <s:sheet name="Income Taxes" sheetId="16" r:id="rId16"/>
    <s:sheet name="Earnings Per Share" sheetId="17" r:id="rId17"/>
    <s:sheet name="Series A Preferred Stock" sheetId="18" r:id="rId18"/>
    <s:sheet name="Commitments And Contingencies" sheetId="19" r:id="rId19"/>
    <s:sheet name="Operating Segments and Geograph" sheetId="20" r:id="rId20"/>
    <s:sheet name="Legal Proceedings" sheetId="21" r:id="rId21"/>
    <s:sheet name="Summary Of Significant Accoun22" sheetId="22" r:id="rId22"/>
    <s:sheet name="Summary Of Significant Accoun23" sheetId="23" r:id="rId23"/>
    <s:sheet name="Inventories (Tables)" sheetId="24" r:id="rId24"/>
    <s:sheet name="Goodwill &amp; Intangible Assets (T" sheetId="25" r:id="rId25"/>
    <s:sheet name="Accrued Expenses And Other Cu26" sheetId="26" r:id="rId26"/>
    <s:sheet name="Fair Value Measurements Fair Va" sheetId="27" r:id="rId27"/>
    <s:sheet name="Derivative Financial Instrume28" sheetId="28" r:id="rId28"/>
    <s:sheet name="Revolving Credit Facility &amp; B29" sheetId="29" r:id="rId29"/>
    <s:sheet name="Stock-Based Compensation (Table" sheetId="30" r:id="rId30"/>
    <s:sheet name="Earnings Per Share (Tables)" sheetId="31" r:id="rId31"/>
    <s:sheet name="Commitments And Contingencies (" sheetId="32" r:id="rId32"/>
    <s:sheet name="Operating Segments and Geogra33" sheetId="33" r:id="rId33"/>
    <s:sheet name="Organization &amp; Basis Of Prese34" sheetId="34" r:id="rId34"/>
    <s:sheet name="Summary Of Significant Accoun35" sheetId="35" r:id="rId35"/>
    <s:sheet name="Summary Of Significant Accoun36" sheetId="36" r:id="rId36"/>
    <s:sheet name="Inventories (Details)" sheetId="37" r:id="rId37"/>
    <s:sheet name="Goodwill &amp; Intangible Assets (S" sheetId="38" r:id="rId38"/>
    <s:sheet name="Goodwill &amp; Intangible Assets 39" sheetId="39" r:id="rId39"/>
    <s:sheet name="Goodwill &amp; Intangible Assets 40" sheetId="40" r:id="rId40"/>
    <s:sheet name="Goodwill &amp; Intangible Assets (N" sheetId="41" r:id="rId41"/>
    <s:sheet name="Accrued Expenses And Other Cu42" sheetId="42" r:id="rId42"/>
    <s:sheet name="Accrued Expenses And Other Cu43" sheetId="43" r:id="rId43"/>
    <s:sheet name="Fair Value Measurements - Sched" sheetId="44" r:id="rId44"/>
    <s:sheet name="Fair Value Measurements (Detail" sheetId="45" r:id="rId45"/>
    <s:sheet name="Derivative Financial Instrume46" sheetId="46" r:id="rId46"/>
    <s:sheet name="Derivative Financial Instrume47" sheetId="47" r:id="rId47"/>
    <s:sheet name="Revolving Credit Facility &amp; B48" sheetId="48" r:id="rId48"/>
    <s:sheet name="Revolving Credit Facility &amp; B49" sheetId="49" r:id="rId49"/>
    <s:sheet name="Revolving Credit Facility &amp; B50" sheetId="50" r:id="rId50"/>
    <s:sheet name="Revolving Credit Facility &amp; B51" sheetId="51" r:id="rId51"/>
    <s:sheet name="Stock-Based Compensation (Narra" sheetId="52" r:id="rId52"/>
    <s:sheet name="Stock-Based Compensation (Stock" sheetId="53" r:id="rId53"/>
    <s:sheet name="Stock-Based Compensation (Sto54" sheetId="54" r:id="rId54"/>
    <s:sheet name="Stock-Based Compensation (Sched" sheetId="55" r:id="rId55"/>
    <s:sheet name="Stock-Based Compensation (Restr" sheetId="56" r:id="rId56"/>
    <s:sheet name="Income Taxes (Details)" sheetId="57" r:id="rId57"/>
    <s:sheet name="Earnings Per Share (Summary Of " sheetId="58" r:id="rId58"/>
    <s:sheet name="Earnings Per Share (Narrative) " sheetId="59" r:id="rId59"/>
    <s:sheet name="Series A Preferred Stock (Detai" sheetId="60" r:id="rId60"/>
    <s:sheet name="Commitments And Contingencies61" sheetId="61" r:id="rId61"/>
    <s:sheet name="Commitments And Contingencies62" sheetId="62" r:id="rId62"/>
    <s:sheet name="Operating Segments and Geogra63" sheetId="63" r:id="rId63"/>
    <s:sheet name="Operating Segments and Geogra64" sheetId="64" r:id="rId64"/>
    <s:sheet name="Legal Proceedings (Details)" sheetId="65" r:id="rId65"/>
  </s:sheets>
  <s:definedNames/>
  <s:calcPr calcId="124519" calcMode="auto" fullCalcOnLoad="1"/>
</s:workbook>
</file>

<file path=xl/sharedStrings.xml><?xml version="1.0" encoding="utf-8"?>
<sst xmlns="http://schemas.openxmlformats.org/spreadsheetml/2006/main" uniqueCount="576">
  <si>
    <t>Document And Entity Information - shares</t>
  </si>
  <si>
    <t>6 Months Ended</t>
  </si>
  <si>
    <t>Jun. 30, 2016</t>
  </si>
  <si>
    <t>Jul. 31, 2016</t>
  </si>
  <si>
    <t>Document And Entity Information[Abstract]</t>
  </si>
  <si>
    <t>Document Type</t>
  </si>
  <si>
    <t>10-Q</t>
  </si>
  <si>
    <t>Amendment Flag</t>
  </si>
  <si>
    <t>false</t>
  </si>
  <si>
    <t>Document Period End Date</t>
  </si>
  <si>
    <t>Jun. 30,
		2016</t>
  </si>
  <si>
    <t>Document Fiscal Period Focus</t>
  </si>
  <si>
    <t>Q2</t>
  </si>
  <si>
    <t>Document Fiscal Year Focus</t>
  </si>
  <si>
    <t>Entity Registrant Name</t>
  </si>
  <si>
    <t>Crocs, Inc.</t>
  </si>
  <si>
    <t>Entity Central Index Key</t>
  </si>
  <si>
    <t>Current Fiscal Year End Date</t>
  </si>
  <si>
    <t>--12-31</t>
  </si>
  <si>
    <t>Entity Filer Category</t>
  </si>
  <si>
    <t>Large Accelerated Filer</t>
  </si>
  <si>
    <t>Common stock outstanding (shares)</t>
  </si>
  <si>
    <t>Trading Symbol</t>
  </si>
  <si>
    <t>crox</t>
  </si>
  <si>
    <t>Condensed Consolidated Statements Of Operations (Unaudited) - USD ($) $ in Thousands</t>
  </si>
  <si>
    <t>3 Months Ended</t>
  </si>
  <si>
    <t>Jun. 30, 2015</t>
  </si>
  <si>
    <t>Income Statement [Abstract]</t>
  </si>
  <si>
    <t>Revenues</t>
  </si>
  <si>
    <t>Cost of sales</t>
  </si>
  <si>
    <t>Gross profit</t>
  </si>
  <si>
    <t>Selling, general and administrative expenses</t>
  </si>
  <si>
    <t>Asset impairment charges</t>
  </si>
  <si>
    <t>Restructuring charges</t>
  </si>
  <si>
    <t>Income from operations</t>
  </si>
  <si>
    <t>Foreign currency transaction gain (loss), net</t>
  </si>
  <si>
    <t>Interest income</t>
  </si>
  <si>
    <t>Interest expense</t>
  </si>
  <si>
    <t>Other expense, net</t>
  </si>
  <si>
    <t>Income before income taxes</t>
  </si>
  <si>
    <t>Income tax expense</t>
  </si>
  <si>
    <t>Net income</t>
  </si>
  <si>
    <t>Dividends on Series A convertible preferred stock</t>
  </si>
  <si>
    <t>Dividend equivalents on Series A convertible preferred shares related to redemption value accretion and beneficial conversion feature</t>
  </si>
  <si>
    <t>Net income attributable to common stockholders</t>
  </si>
  <si>
    <t>Net income per common share:</t>
  </si>
  <si>
    <t>Basic (in dollars per share)</t>
  </si>
  <si>
    <t>Diluted (in dollars per share)</t>
  </si>
  <si>
    <t>Condensed Consolidated Statements Of Comprehensive Income (Loss) (Unaudited) - USD ($) $ in Thousands</t>
  </si>
  <si>
    <t>Statement of Comprehensive Income [Abstract]</t>
  </si>
  <si>
    <t>Other comprehensive income (loss):</t>
  </si>
  <si>
    <t>Foreign currency translation gain (loss), net</t>
  </si>
  <si>
    <t>Total comprehensive income (loss)</t>
  </si>
  <si>
    <t>Condensed Consolidated Balance Sheets (Unaudited) - USD ($) $ in Thousands</t>
  </si>
  <si>
    <t>Dec. 31, 2015</t>
  </si>
  <si>
    <t>Current assets:</t>
  </si>
  <si>
    <t>Cash and cash equivalents</t>
  </si>
  <si>
    <t>Accounts receivable, net of allowances of $55,953 and $49,364, respectively</t>
  </si>
  <si>
    <t>Inventories</t>
  </si>
  <si>
    <t>Income tax receivable</t>
  </si>
  <si>
    <t>Other receivables</t>
  </si>
  <si>
    <t>Prepaid expenses and other assets</t>
  </si>
  <si>
    <t>Total current assets</t>
  </si>
  <si>
    <t>Property and equipment, net</t>
  </si>
  <si>
    <t>Intangible assets, net</t>
  </si>
  <si>
    <t>Goodwill</t>
  </si>
  <si>
    <t>[1]</t>
  </si>
  <si>
    <t>Deferred tax assets, net</t>
  </si>
  <si>
    <t>Other assets</t>
  </si>
  <si>
    <t>Total assets</t>
  </si>
  <si>
    <t>Current liabilities:</t>
  </si>
  <si>
    <t>Accounts payable</t>
  </si>
  <si>
    <t>Accrued expenses and other liabilities</t>
  </si>
  <si>
    <t>Income taxes payable</t>
  </si>
  <si>
    <t>Current portion of borrowings and capital lease obligations</t>
  </si>
  <si>
    <t>[2]</t>
  </si>
  <si>
    <t>Total current liabilities</t>
  </si>
  <si>
    <t>Long-term income tax payable</t>
  </si>
  <si>
    <t>Long-term borrowings and capital lease obligations</t>
  </si>
  <si>
    <t>Other liabilities</t>
  </si>
  <si>
    <t>Total liabilities</t>
  </si>
  <si>
    <t>Commitments and contingencies:</t>
  </si>
  <si>
    <t xml:space="preserve"> </t>
  </si>
  <si>
    <t>Series A convertible preferred stock, par value $0.001 per share, 1,000,000 shares authorized, 200,000 shares issued and outstanding, redemption amount and liquidation preference of $203,000 and $203,000 as of June 30, 2016 and December 31, 2015, respectively</t>
  </si>
  <si>
    <t>Stockholders’ equity:</t>
  </si>
  <si>
    <t>Preferred stock, par value $0.001 per share, 4,000,000 shares authorized, none outstanding</t>
  </si>
  <si>
    <t>Common stock, par value $0.001 per share, 250,000,000 shares authorized, 93,760,311 and 73,481,889 shares issued and outstanding, respectively, as of June 30, 2016 and 93,101,007 and 72,851,418 shares issued and outstanding, respectively, as of December 31, 2015</t>
  </si>
  <si>
    <t>Treasury stock, at cost, 20,278,422 and 20,249,589 shares as of June 30, 2016 and December 31, 2015, respectively</t>
  </si>
  <si>
    <t>Additional paid-in capital</t>
  </si>
  <si>
    <t>Retained earnings</t>
  </si>
  <si>
    <t>Accumulated other comprehensive loss</t>
  </si>
  <si>
    <t>Total stockholders’ equity</t>
  </si>
  <si>
    <t>Total liabilities and stockholders’ equity</t>
  </si>
  <si>
    <t>Includes $0.5 million associated with the acquisition of operations in Austria on March 31, 2016. The remainder of the increase is associated with the impact of foreign currency translation.</t>
  </si>
  <si>
    <t>As the interest rate of each credit agreement is variable, typically based on either the base rate plus an additional margin or the daily LIBOR rates plus an additional margin, the estimated fair value of each debt instrument approximates its carrying value.</t>
  </si>
  <si>
    <t>Condensed Consolidated Balance Sheets (Unaudited) (Parenthetical) - USD ($) $ in Thousands</t>
  </si>
  <si>
    <t>Statement of Financial Position [Abstract]</t>
  </si>
  <si>
    <t>Allowances</t>
  </si>
  <si>
    <t>Series A preferred shares, par value (in dollars per share)</t>
  </si>
  <si>
    <t>Series A preferred shares authorized (shares)</t>
  </si>
  <si>
    <t>Series A preferred shares issued (shares)</t>
  </si>
  <si>
    <t>Series A preferred shares outstanding (shares)</t>
  </si>
  <si>
    <t>Series A preferred shares, redemption amount</t>
  </si>
  <si>
    <t>Series A preferred shares, liquidation preference</t>
  </si>
  <si>
    <t>Preferred shares, par value (in dollars per share)</t>
  </si>
  <si>
    <t>Preferred shares authorized (shares)</t>
  </si>
  <si>
    <t>Preferred shares outstanding (shares)</t>
  </si>
  <si>
    <t>Common shares, par value (in dollars per share)</t>
  </si>
  <si>
    <t>Common shares authorized (shares)</t>
  </si>
  <si>
    <t>Common shares issued (shares)</t>
  </si>
  <si>
    <t>Common shares outstanding (shares)</t>
  </si>
  <si>
    <t>Treasury stock (shares)</t>
  </si>
  <si>
    <t>Condensed Consolidated Statements of Cash Flows (Unaudited) - USD ($) $ in Thousands</t>
  </si>
  <si>
    <t>Cash flows from operating activities:</t>
  </si>
  <si>
    <t>Adjustments to reconcile net income to net cash used in operating activities:</t>
  </si>
  <si>
    <t>Depreciation and amortization</t>
  </si>
  <si>
    <t>Unrealized gain on foreign exchange, net</t>
  </si>
  <si>
    <t>Deferred income taxes</t>
  </si>
  <si>
    <t>Provision for doubtful accounts, net</t>
  </si>
  <si>
    <t>Share-based compensation</t>
  </si>
  <si>
    <t>Other non-cash items</t>
  </si>
  <si>
    <t>Changes in operating assets and liabilities:</t>
  </si>
  <si>
    <t>Accounts receivable, net of allowances</t>
  </si>
  <si>
    <t>Income taxes</t>
  </si>
  <si>
    <t>Cash provided by (used in) operating activities</t>
  </si>
  <si>
    <t>Cash flows from investing activities:</t>
  </si>
  <si>
    <t>Cash paid for purchases of property and equipment</t>
  </si>
  <si>
    <t>Proceeds from disposal of property and equipment</t>
  </si>
  <si>
    <t>Cash paid for intangible assets</t>
  </si>
  <si>
    <t>Change in restricted cash</t>
  </si>
  <si>
    <t>Cash used in investing activities</t>
  </si>
  <si>
    <t>Cash flows from financing activities:</t>
  </si>
  <si>
    <t>Proceeds from bank borrowings</t>
  </si>
  <si>
    <t>Repayments of bank borrowings and capital lease obligations</t>
  </si>
  <si>
    <t>Dividends - Series A preferred stock</t>
  </si>
  <si>
    <t>Deferred debt issuance costs</t>
  </si>
  <si>
    <t>Issuances of common stock</t>
  </si>
  <si>
    <t>Purchase of treasury stock, net of issuances</t>
  </si>
  <si>
    <t>Repurchase of common stock for tax withholding</t>
  </si>
  <si>
    <t>Cash used in financing activities</t>
  </si>
  <si>
    <t>Effect of exchange rate changes on cash</t>
  </si>
  <si>
    <t>Net change in cash and cash equivalents</t>
  </si>
  <si>
    <t>Cash and cash equivalents - beginning of period</t>
  </si>
  <si>
    <t>Cash and cash equivalents - end of period</t>
  </si>
  <si>
    <t>Supplemental disclosure of cash flow information - cash paid during the period for:</t>
  </si>
  <si>
    <t>Interest, net of capitalized interest</t>
  </si>
  <si>
    <t>Supplemental disclosure of non-cash investing and financing activities:</t>
  </si>
  <si>
    <t>Accrued dividends</t>
  </si>
  <si>
    <t>Organization &amp; Basis Of Presentation</t>
  </si>
  <si>
    <t>Organization, Consolidation and Presentation of Financial Statements [Abstract]</t>
  </si>
  <si>
    <t>ORGANIZATION &amp; BASIS OF PRESENTATION Organization Crocs, Inc. and its subsidiaries (collectively the “Company,” “Crocs,” “we,” “our,” or “us”) are engaged in the design, development, manufacturing, marketing, and distribution of footwear and accessories for men, women, and children. Basis of Presentation The accompanying unaudited condensed consolidated financial statements and accompanying notes have been prepared in accordance with accounting principles generally accepted in the United States of America (“ U.S. GAAP ”) for interim financial information and with the rules and regulations of the Securities and Exchange Commission (“ SEC ”) for reporting on Form 10-Q. Accordingly, these financial statements do not include all information required for complete financial statements. In the opinion of management, these condensed consolidated financial statements reflect all adjustments (consisting solely of normal recurring adjustments) considered necessary for a fair statement of the results for the interim periods presented. These unaudited condensed consolidated financial statements should be read in conjunction with our 2015 consolidated financial statements and notes thereto included in our 2015 Annual Report on Form 10-K. The results of operations for any interim period are not necessarily indicative of results for the full year.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ransactions with Affiliates The Company receives inventory count services from RGIS, LLC (“ RGIS ”), a wholly-owned subsidiary of Blackstone Capital Partners VI L.P. (“ Blackstone ”), which currently beneficially owns 99.99% of the outstanding shares of Company’s series A convertible preferred stock (“ Series A Preferred Stock ”), which is convertible into approximately 15.8% of the Company’s common stock as of June 30, 2016 . Two Blackstone representatives also serve on the Company’s board of directors (the “ Board ”). During the six months ended June 30, 2016 and 2015 , Crocs paid $0.4 million and $0.2 million , respectively to RGIS for services received. Recently Issued Accounting Pronouncements Financial Instruments - Credit Losses In June 2016, the Financial Accounting Standards Board (“ FASB ”) issued Accounting Standards Update (“ ASU ”) No. 2016-13, Financial Instruments - Credit Losses (Topic 326): Measurement of Credit Losses of Financial Instruments , which changes the methodology for measuring credit losses on financial instruments and the timing of when such losses are recorded. This standard is effective for reporting periods beginning after December 15, 2019, with early adoption permitted. The Company is currently assessing the impact of the adoption of this standard on its condensed consolidated financial statements. Stock Compensation In March 2016, the FASB ” issued ASU No. 2016-09, Compensation — Stock Compensation (Topic 718), which is intended to increase simplification of accounting for equity share-based payment transactions, including the income tax consequences, classification of awards as either equity or liabilities, and classification on the statement of cash flows. This standard is effective for annual periods (including interim periods) beginning after December 15, 2016, with early adoption permitte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the expected term should be applied prospectively. An entity may elect to apply the amendments related to the presentation of excess tax benefits on the statement of cash flows using either a prospective transition method or a retrospective transition method. The Company is currently assessing the impact of adoption of this standard on its condensed consolidated financial statements. Prepaid Stored-Value Products In March 2016, the FASB issued ASU No. 2016-04, Liabilities - Extinguishment of Liabilities (Subtopic 405-20): Recognition of Breakage for Certain Prepaid Stored-Value Products. This update aligns recognition of the financial liabilities related to prepaid stored-value products (for example, prepaid gift cards), with Topic 606, Revenue from Contracts with Customers, for non-financial liabilities. In general, certain of these liabilities may be extinguished proportionally in earnings as redemptions occur, or when redemption is remote if issuers are not entitled to the unredeemed stored value. This standard is effective for annual periods (including interim periods) beginning after December 15, 2017, with early adoption permitted. At adoption, this update will be applied either using a modified retrospective transition method by means of a cumulative-effect adjustment to retained earnings as of the beginning of the fiscal year in which the guidance is effective or retrospectively to each period presented. The Company is currently assessing the adoption method and the impact that adopting this new accounting standard will have on its condensed consolidated financial statements. Leases In February 2016, the FASB issued ASU No. 2016-02, Leases (Topic 842), which is intended to increase transparency and comparability of accounting for lease transactions. This update revises accounting for operating leases by a lessee, among other changes, and requires a lessee to recognize a liability to make lease payments and an asset representing a company’s right to use the underlying asset for the lease term in the balance sheet. The distinction between finance and operating leases has not changed and the update does not significantly change the effect of finance and operating leases on the statement of operations. This standard is effective for annual periods (including interim periods) beginning after December 15, 2018, with early adoption permitted. At adoption, this update will be applied using a modified retrospective approach. The Company is currently assessing the impact of adoption of this standard on its condensed consolidated financial statements. Financial Instruments In January 2016, the FASB issued ASU 2016-01: Financial Instruments—Overall: Recognition and Measurement of Financial Assets and Financial Liabilities.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fiscal years beginning after December 15, 2017. The expected adoption method of ASU 2016-01 is being evaluated by the Company and the adoption is not expected to have a significant impact on its condensed consolidated financial statements. Inventory In July 2015, the FASB issued ASU 2015-11: Simplifying the Measurement of Inventory , which modifies existing requirements regarding measuring inventory at the lower of cost or market. Specifically, this standard eliminates the need to determine and consider replacement cost or net realizable value less an approximately normal profit margin when measuring inventory. This standard is effective prospectively after December 15, 2016, with early adoption permitted. The Company is currently evaluating the impact that this pronouncement will have on its condensed consolidated financial statements. Debt Issuance Costs In April 2015, the FASB issued ASU 2015-03: Simplifying the Presentation of Debt Issuance Costs, which requires that debt issuance costs related to a recognized debt liability be presented in the balance sheet as a direct deduction from the carrying amount of that debt liability, consistent with debt discounts. ASU 2015-03 requires retrospective adoption and is effective for fiscal years beginning after December 15, 2015. In August 2015, the FASB issued ASU 2015-15: Interest — Imputation of Interest (Subtopic 835-30), which relates to the presentation of debt issuance costs associated with line-of-credit arrangements. This standard clarifies the guidance set forth in FASB ASU 2015-03, which requires that debt issuance costs related to a recognized debt liability be presented on the balance sheet as a direct deduction from the debt liability rather than as an asset. The new pronouncement clarifies that debt issuance costs related to line-of-credit arrangements could continue to be presented as an asset and be subsequently amortized over the term of the line-of-credit arrangement, regardless of whether there are any outstanding borrowings on the arrangement. The Company considered this clarification in conjunction with the adoption of FASB ASU 2015-03, which occurred during the three months ended March 31, 2016. These pronouncements do not have a material impact on the Company’s condensed consolidated financial statements. In adopting ASU 2015-15, the Company elected to present debt issuance costs related to line-of-credit arrangements as an asset. Share-Based Payments In June 2014, the FASB issued ASU 2014-12 in response to the EITF consensus on Issue 13-D. The ASU clarifies that entities should treat performance targets that can be met after the requisite service period of a share-based payment award as performance conditions that affect vesting. Therefore, an entity would not record compensation expense related to an award for which transfer to the employee is contingent on the entity’s satisfaction of a performance target until it becomes probable that the performance target will be met. The ASU does not contain any new disclosure requirements. This ASU is effective for all entities for reporting periods (including interim periods) beginning after December 15, 2015. During the three months ended March 31, 2016, the Company adopted this pronouncement, which did not have a material impact on its condensed consolidated financial statements. Revenue Recognition In May 2014, the FASB issued their final standard on revenue from contracts with customers. The standard, issued as ASU 2014-09: Revenue from Contracts with Customers (Topic 606) by the FASB ,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ASU 2014-09 becomes effective for reporting periods (including interim periods) beginning after December 15, 2017. Early application is permitted for reporting periods (including interim periods) beginning after December 15, 2016. This new standard permits the use of either the retrospective or cumulative effect transition method. The Company is currently evaluating the impact that this pronouncement will have on its condensed consolidated financial statements. The Company has not yet selected a transition method or determined the effect of the standard on financial reporting once the standard is effective. In May 2016, the FASB issued ASU 2016-12: Revenue from Contracts with Customers (Topic 606): Narrow-Scope Improvements and Practical Expedients , which provides narrow scope improvements and practical expedients related to ASU 2014-09: Revenue from Contracts with Customers (Topic 606) . The purpose of ASU 2016-12 is to clarify certain narrow aspects of Topic 606 such as assessing the collectability criterion, presentation of sales taxes and other similar taxes collected from customers, noncash consideration, contract modifications at transition, completed contracts at transition, and technical correction. The standard has the same effective date as ASU 2014-09 described above. The Company is currently evaluating the impact that this pronouncement will have on its condensed consolidated financial statements. The Company has not yet selected a transition method or determined the effect of the standard on financial reporting once the standard is effective. Other new pronouncements issued but not effective until after June 30, 2016 are not expected to have a material impact on the Company’s condensed consolidated financial statements.</t>
  </si>
  <si>
    <t>Summary Of Significant Accounting Policies</t>
  </si>
  <si>
    <t>Accounting Policies [Abstract]</t>
  </si>
  <si>
    <t>SUMMARY OF SIGNIFICANT ACCOUNTING POLICIES Asset Impairments Crocs periodically evaluates all of its long-lived assets for impairment when events or circumstances would indicate the carrying value of a long-lived asset may not be fully recoverable. The following table summarizes retail asset impairment charges by reportable operating segment for the three and six months ended June 30, 2016 and 2015 related to certain underperforming stores that were unlikely to generate sufficient cash flows to fully recover the carrying value of the stores’ assets over the remaining economic life or lease terms of those assets: Three Months Ended June 30, 2016 2015 Impairment Number of Impairment Number of (in thousands, except store count data) Americas $ 532 3 $ 686 4 Asia Pacific 14 1 515 8 Europe 26 2 874 7 Total asset impairment $ 572 6 $ 2,075 19 Six Months Ended June 30, 2016 2015 Impairment Number of Impairment Number of (in thousands, except store count data) Americas $ 701 5 $ 686 4 Asia Pacific 38 4 515 8 Europe 26 2 874 7 Total asset impairment $ 765 11 $ 2,075 19 _________________________________________________________________ (1) Represents stores with partially and fully depreciated assets. Depreciation Depreciation is computed using the straight-line method based on the assets’ estimated useful life, which typically ranges from two to five years. During the three months ended June 30, 2016 and 2015 , Crocs recorded $3.9 million and $4.3 million , respectively, in depreciation expense of which $0.4 million for both periods was recorded in ‘Cost of sales,’ with the remaining amounts recorded in ‘Selling, general and administrative expenses’ on the condensed consolidated statements of operations. During the six months ended June 30, 2016 and 2015 , Crocs recorded $7.6 million and $9.0 million , respectively, in depreciation expense of which $0.8 million and $1.0 million , respectively, was recorded in ‘Cost of sales,’ with the remaining amounts recorded in ‘Selling, general and administrative expenses’ on the condensed consolidated statements of operations. As of June 30, 2016 and December 31, 2015 , accumulated depreciation was $103.1 million and $97.7 million , respectively. Accounts Receivable Accounts receivable represent amounts due from customers. Accounts receivable are recorded at invoiced amounts, net of reserves and allowances, and do not bear interest. Crocs uses its best estimate to determine the required allowance for doubtful accounts based on a variety of factors including the length of time receivables are past due, economic trends and conditions affecting the Company’s customer base, and historical collection experience. Specific provisions are recorded for individual receivables when the Company becomes aware of a customer’s inability to meet its financial obligations.</t>
  </si>
  <si>
    <t>Inventory Disclosure [Abstract]</t>
  </si>
  <si>
    <t xml:space="preserve"> INVENTORIES The following table summarizes inventories by major classification as of June 30, 2016 and December 31, 2015 : June 30, December 31, (in thousands) Finished goods $ 164,858 $ 162,341 Raw materials 4,465 4,933 Work-in-progress 530 918 Total inventories $ 169,853 $ 168,192</t>
  </si>
  <si>
    <t>Goodwill &amp; Intangible Assets</t>
  </si>
  <si>
    <t>Goodwill and Intangible Assets Disclosure [Abstract]</t>
  </si>
  <si>
    <t>Goodwill and Intangible Assets</t>
  </si>
  <si>
    <t>GOODWILL &amp; INTANGIBLE ASSETS The following table summarizes the goodwill and identifiable intangible assets as of June 30, 2016 , and December 31, 2015 : June 30, 2016 December 31, 2015 Gross Carrying Amount Accumulated Amortization Net Carrying Amount Gross Carrying Amount Accumulated Amortization Net Carrying Amount (in thousands) Capitalized software $ 166,777 (1) $ (91,287 ) (2) $ 75,490 $ 162,700 (1) $ (82,596 ) (2) $ 80,104 Customer relationships (3) 4,103 (4,103 ) — 4,016 (4,016 ) — Patents, copyrights, and trademarks 6,902 (5,303 ) 1,599 6,892 (5,135 ) 1,757 Core technology (3) 3,746 (3,746 ) — 3,498 (3,498 ) — Other 636 (636 ) — 776 (637 ) 139 Total finite lived intangible assets 182,164 (105,075 ) 77,089 177,882 (95,882 ) 82,000 Indefinite lived intangible assets (3) 304 — 304 297 — 297 Goodwill (4) 2,561 — 2,561 1,973 — 1,973 Goodwill and intangible assets $ 185,029 $ (105,075 ) $ 79,954 $ 180,152 $ (95,882 ) $ 84,270 __________________________________________________________________ (1) Includes $4.1 million of software held under a capital lease classified as capitalized software as of both June 30, 2016 , and December 31, 2015 . (2) Includes $3.4 million and $3.1 million of accumulated amortization of software held under a capital lease as of June 30, 2016 , and December 31, 2015 , respectively, and is amortized using the straight-line method over the useful life. (3) Change is due to the impact of foreign currency translation. (4) Includes $0.5 million associated with the acquisition of operations in Austria on March 31, 2016 . The remainder of the increase is associated with the impact of foreign currency translation. The following table summarizes estimated future annual amortization of intangible assets as of June 30, 2016 : Amortization Fiscal years ending December 31, (in thousands) 2016 (remainder of year) $ 10,590 2017 17,389 2018 15,392 2019 13,777 2020 11,508 Thereafter 8,433 Total $ 77,089 During the three months ended June 30, 2016 and 2015 , amortization expense recorded for intangible assets with finite lives was $4.5 million and $5.1 million , respectively, of which $1.3 million and $1.6 million , respectively, was recorded in ‘Cost of sales,’ with the remaining amounts recorded in ‘Selling, general and administrative expenses’ on the condensed consolidated statements of operations. During the six months ended June 30, 2016 and 2015 , amortization expense recorded for intangible assets with finite lives was $9.4 million and $10.1 million , respectively, of which $2.7 million and $3.0 million , respectively, was recorded in ‘Cost of sales,’ with the remaining amounts recorded in ‘Selling, general and administrative expenses’ on the condensed consolidated statements of operations. As of June 30, 2016 and December 31, 2015 , accumulated amortization was $105.1 million and $95.9 million , respectively.</t>
  </si>
  <si>
    <t>Accrued Expenses And Other Current Liabilities</t>
  </si>
  <si>
    <t>Payables and Accruals [Abstract]</t>
  </si>
  <si>
    <t>ACCRUED EXPENSES AND OTHER CURRENT LIABILITIES The following table summarizes accrued expenses and other current liabilities as of June 30, 2016 and December 31, 2015 : June 30, December 31, (in thousands) Accrued compensation and benefits $ 25,563 $ 20,973 Professional services 15,608 15,019 Sales/use and VAT tax payable 15,134 7,018 Fulfillment, freight and duties 14,603 14,776 Accrued rent and occupancy 8,248 7,639 Deferred revenue and royalties payable 7,411 1,430 Derivatives Liability 4,137 55 Customer deposits 3,797 3,236 Dividend payable 3,000 3,000 Accrued legal liabilities 1,526 1,971 Travel and entertainment liabilities 1,100 2,150 Accrued loss on disposal group (1) — 6,743 Other (2) 5,277 8,563 Total accrued expenses and other current liabilities $ 105,404 $ 92,573 __________________________________________________________________ (1) The December 31, 2015 amount represents accrued losses related to the South Africa disposal group. The sale of the South Africa operations was completed on April 15, 2016 and the associated gain on disposal was immaterial. (2) The amounts in ‘Other’ consist of various accrued expenses, of which no individual item accounted for more than 5% of the total balance as of June 30, 2016 or December 31, 2015 .</t>
  </si>
  <si>
    <t>Fair Value Measurements</t>
  </si>
  <si>
    <t>Fair Value Disclosures [Abstract]</t>
  </si>
  <si>
    <t>FAIR VALUE MEASUREMENTS Recurring Fair Value Measurements U.S. GAAP provides for a fair value hierarchy that prioritizes the inputs to the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following table summarizes, for assets or liabilities measured at fair value, the respective fair value and the classification by level of input within the fair value hierarchy: Fair Value Measurement at Reporting Date Using Description June 30, 2016 Quoted Prices in Active Markets for Identical Assets or Liabilities Significant Other Observable Inputs Significant Unobservable Inputs (in thousands) Cash and cash equivalents: Deposits $ 4,682 $ 4,682 $ — $ — Prepaid expenses and other assets: Restricted deposits 2,346 2,346 — — Total assets $ 7,028 $ 7,028 $ — $ — Accrued expenses and other liabilities: Foreign currency derivative liability $ 4,137 $ — $ 4,137 $ — Fair Value Measurement at Reporting Date Using Description December 31, 2015 Quoted Prices in Active Markets for Identical Assets or Liabilities Significant Other Observable Inputs Significant Unobservable Inputs (in thousands) Cash and cash equivalents: Deposits $ 6,174 $ 6,174 $ — $ — Prepaid expenses and other assets: Restricted deposits 1,310 1,310 — — Total assets $ 7,484 $ 7,484 $ — $ — Accrued expenses and other liabilities: Foreign currency derivative liability $ 55 $ — $ 55 $ — Non-Recurring Fair Value Measurements The majority of the Company’s non-financial instruments, inventories, property and equipment, and intangible assets, are Level 3 assets and are not required to be carried at fair value on a recurring basis. However, if certain triggering events occur such that a non-financial instrument is required to be evaluated for impairment and the carrying value is not recoverable, the carrying value would be adjusted to the lower of its cost or fair value and an impairment charge would be recorded. During the three and six months ended June 30, 2016 , Crocs recorded $0.6 million and $0.8 million , respectively, in impairment charges associated with the Company’s retail locations. During both the three and six months ended June 30, 2015 , Crocs recorded $2.1 million in impairment charges associated with the Company’s retail locations. During the three and six months ended June 30, 2016 and 2015 , Crocs had no impairment charges related to inventories.</t>
  </si>
  <si>
    <t>Derivative Financial Instruments</t>
  </si>
  <si>
    <t>Derivative Instruments and Hedging Activities Disclosure [Abstract]</t>
  </si>
  <si>
    <t>DERIVATIVE FINANCIAL INSTRUMENTS Crocs transacts business in various foreign countries and is therefore exposed to foreign currency exchange rate risk inherent in revenues, expenses, and monetary assets and liabilities denominated in non-functional currencies. In general, Crocs enters into foreign currency exchange forward contracts and currency swap derivative instruments to selectively protect against volatility in the value of non-functional currency denominated monetary assets and liabilities. As these derivative instruments do not qualify as hedging instruments under the accounting standards for derivatives and hedging, they are recorded at fair value as a derivative asset or liability on the balance sheet with their corresponding change in fair value recognized in ‘ Foreign currency transaction gain (loss), net ’ in the condensed consolidated statements of operations. As of June 30, 2016 and December 31, 2015 , Crocs had associated liability balances reported in ‘ Accrued expenses and other liabilities ’ on the condensed consolidated balance sheet. For purposes of the cash flow statement, Crocs classifies the cash flows from derivative instruments at settlement from undesignated instruments in the same category as the cash flows from the related hedged items, generally within ‘ Cash provided by (used in) operating activities ’. The following table summarizes the notional amounts of outstanding foreign currency exchange contracts as of June 30, 2016 and December 31, 2015 . The notional amounts of the derivative financial instruments shown below are denominated in their U.S. Dollar equivalents and represent the amount of all contracts of the foreign currency specified. These notional values do not necessarily represent amounts exchanged by the parties and, therefore, are not a direct measure of the Company’s exposure to the foreign currency exchange risks. June 30, December 31, (in thousands) Foreign currency exchange forward contracts by currency: Japanese Yen $ 183,990 $ 98,390 Singapore Dollar 62,629 — Euro 46,076 34,219 South Korean Won 20,290 7,981 British Pound Sterling 18,569 21,859 Canadian Dollar 11,510 1,980 Mexican Peso 10,933 7,277 Australian Dollar 7,736 6,459 Indian Rupee 6,461 5,036 New Taiwan Dollar 5,924 1,798 Russian Ruble 3,692 667 Brazilian Real 2,584 — Swedish Krona 1,663 1,655 Hong Kong Dollar 667 668 South African Rand — 6,402 Total notional value, net $ 382,724 $ 194,391 Latest maturity date July 2016 January 2016 The following table presents the amounts affecting the condensed consolidated statements of operations from derivative instruments and exposure from day-to-day business transactions in various foreign currencies for the three and six months ended June 30, 2016 and 2015 : Three Months Ended June 30, Six Months Ended June 30, 2016 2015 2016 2015 (in thousands) Foreign currency gain (loss) $ 6,503 $ (1,597 ) $ 8,765 $ 4,620 Derivatives not designated as hedging instruments: Foreign currency exchange forwards gain (loss) (8,203 ) 1,380 (11,712 ) (4,343 ) Foreign currency transaction gain (loss), net $ (1,700 ) $ (217 ) $ (2,947 ) $ 277 The line ‘ Foreign currency transaction gain (loss), net ’ on the condensed consolidated statements of operations includes both realized and unrealized gains/losses from underlying foreign currency activity and derivative contracts. These gains and losses are reported on a net basis.</t>
  </si>
  <si>
    <t>Revolving Credit Facility &amp; Bank Borrowings</t>
  </si>
  <si>
    <t>Debt Disclosure [Abstract]</t>
  </si>
  <si>
    <t>REVOLVING CREDIT FACILITY &amp; BANK BORROWINGS Senior Revolving Credit Facility In December 2011, Crocs entered into an Amended and Restated Credit Agreement (as amended, the “ Credit Agreement ”), with the lenders named therein and PNC Bank, National Association (“ PNC ”), as a lender and administrative agent for the lenders. On February 18, 2016, the Company entered into the Eleventh Amendment to the Credit Agreement which, primarily: (i) extended the maturity date to February 2021, (ii) resized the borrowing capacity of the facility to $75.0 million , (iii) amended certain definitions of the financial covenants to become more favorable to the Company, (iv) set the minimum fixed charge coverage ratio to 1.00 to 1.00 through the period ended June 30, 2016 and 1.10 to 1.00 thereafter, (v) set the maximum leverage ratio to 2.50 to 1.00 through the period ended June 30, 2016 and 2.00 to 1.00 thereafter, (vi) allows up to $50.0 million in stock repurchases to be made each fiscal year, subject to certain restrictions, and (vii) limited certain capital expenditures and commitments to an aggregate of $50.0 million per year. The Eleventh Amendment also changed the variable lending rates. For domestic base rate loans, including swing loans, the interest rate is equal to a daily base rate plus a margin ranging from 0.50% to 0.75% based on certain conditions. For domestic LIBOR rate loans, the interest rate is equal to a LIBOR rate plus a margin ranging from 1.50% to 1.75% based on certain conditions. On June 13, 2016, Crocs entered into the Twelfth Amendment to the Credit Agreement, which primarily increased the borrowing capacity of the facility from $75.0 million to $80.0 million . Under the terms of the Credit Agreement, the above financial covenants are only applicable when average borrowings exceed $20.0 million over a 30-day period, starting on the 15th day of the last month of each quarter. As of June 30, 2016 , the Company was in compliance with each of its financial covenants under the Credit Agreement, with actual calculations as follows: (i) the fixed charge coverage ratio (which is calculated as adjusted EBITDA plus fixed charges before tax for a rolling four quarters divided by fixed charges before tax plus interest for a rolling four quarters) was 3.41 to 1.00, compared to the minimum allowable amount of 1.00 to 1.00 (ii) the leverage ratio (which is calculated as consolidated indebtedness divided by adjusted EBITDA for a rolling four quarters) was 0.23 to 1.00, compared to the maximum allowable amount of 2.50 to 1.00 (iii) stock repurchases were zero , and (iv) capital expenditures and commitments were $24.0 million . For the three and six months ended June 30, 2016 , the weighted average /effective interest rate for outstanding borrowings under the Credit Agreement was 2.75% and 3.15% , respectively. The Company currently anticipates remaining in compliance with each of its debt covenant obligations for the foreseeable future. As of both June 30, 2016 and December 31, 2015 , the Company had no outstanding borrowings under the Credit Agreement . As of both June 30, 2016 and December 31, 2015 , the Company had outstanding letters of credit of $1.3 million , which were reserved against the borrowing base under the terms of the Credit Agreement . As of June 30, 2016 and December 31, 2015 , the Company had $78.7 million and $73.7 million , respectively, of available borrowing capacity. During the three and six months ended June 30, 2016 , Crocs capitalized less than $0.1 million and $0.6 million , respectively, in fees and third party costs as deferred financing costs associated with the Credit Agreement and the negotiation of a new debt financing agreement that has not yet been executed. The short-term portion of these fees is recorded in the ‘Prepaid expenses and other assets’ account and the long-term portion is recorded in the ‘Other assets’ accounts. Asia Pacific Revolving Credit Facility On August 28, 2015, a Crocs subsidiary entered into a revolving credit facility agreement with HSBC Bank (China) Company Limited, Shanghai Branch (“ HSBC ”) as the lender. The revolving credit facility enables Crocs to borrow uncommitted dual currency revolving loan facilities up to RMB 40.0 million , or the USD equivalent, and import facilities up to RMB 60.0 million , or the USD equivalent, with a combined facility limit of RMB 60.0 million . For loans denominated in USD, the interest rate is 2.1% per annum plus LIBOR for three months or any other period as may be determined by HSBC at the end of each interest period. For loans denominated in RMB, interest equals the one year benchmark lending rate effective on the loan drawdown date set forth by the People’s Bank of China with a 10% mark-up and is payable on the maturity date of the related loan. The revolving credit facility can be canceled or suspended at any time at the discretion of the lender and contains provisions requiring Crocs to maintain compliance with certain restrictive covenants. As of June 30, 2016 and December 31, 2015 , the revolving credit facility remained suspended at the discretion of the lender and Crocs had no outstanding borrowings or borrowings available under the revolving credit facility. Long-term Bank Borrowings On December 10, 2012, Crocs entered into a Master Installment Payment Agreement (“ Master IPA ”) with PNC in which PNC financed the Company’s implementation of a new ERP system, which began in October 2012 and was substantially completed in early 2015. The terms of each note payable, under the Master IPA , consist of a fixed interest rate and payment terms based on the amount borrowed and the timing of activity throughout the implementation of the ERP system. The Master IPA is subject to cross-default, cross-termination clauses, and is coterminous with the Credit Agreement . As of June 30, 2016 and December 31, 2015 Crocs had $3.7 million and $6.4 million , respectively, of debt outstanding under five separate notes payable, of which $3.4 million and $4.8 million , respectively, represent current installments. As of June 30, 2016 , the notes bear interest rates ranging from 2.45% to 2.79% and maturities ranging from September 2016 to September 2017. The components of the Company’s consolidated debt and capital lease obligations as of June 30, 2016 and December 31, 2015 are as follows: Unused Borrowing Capacity (2) Carrying Value (3) Weighted Average Borrowing U.S.D. June 30, December 31, (in thousands) Debt obligations Senior revolving credit facility Base rate plus 0.50% - 0.75% $ 78,697 (4 ) $ 78,697 (4) $ — $ — Asia Pacific revolving credit facility LIBOR plus 2.10% RMB — (5 ) — (5) — — Long-term bank borrowings 2.64% — — 3,687 6,375 Other term debt financing 1.90% — — 1,612 (6) — Total $ 78,697 5,299 6,375 Capital lease obligations 23 24 Total debt and capital lease obligations $ 5,322 $ 6,399 Current maturities $ 4,993 $ 4,772 Long-term debt and capital lease obligations $ 329 $ 1,627 __________________________________________________________________ (1) Carrying value represents the weighted average interest rate in effect at June 30, 2016 for all borrowings outstanding pursuant to each debt instrument, including any applicable margin. The interest rates presented represent stated rates and do not include the impact of the derivative instruments, deferred financing costs, original issue premiums or discounts, and commitment fees, all of which affect Crocs’ overall cost of borrowing. (2) Unused borrowing capacity represents the maximum available under the applicable facility at June 30, 2016 without regard to covenant compliance calculations or other conditions precedent to borrowing. (3) As the interest rate of each credit agreement is variable, typically based on either the base rate plus an additional margin or the daily LIBOR rates plus an additional margin, the estimated fair value of each debt instrument approximates its carrying value. (4) On February 18, 2016, the Company entered into the Eleventh Amendment to the Credit Agreement , which, among other things, resized the borrowing capacity of the facility to $75.0 million . On June 13, 2016, the Company entered into the Twelfth Amendment to the Credit Agreement , which increased the borrowing capacity of the facility to $80.0 million . As of June 30, 2016 , the unused borrowing capacity was reduced by $1.3 million of outstanding letters of credit. (5) As of June 30, 2016 , the Asia Pacific revolving credit facility remained suspended. (6) This amount is associated with short term vendor financing arrangements. The maturities of the Company’s debt obligations as of June 30, 2016 are presented below: June 30, (in thousands) Maturities of debt and capital lease obligations 2016 (remainder of year) $ 2,974 2017 2,339 2018 5 2019 4 2020 — Thereafter — Total principal debt and capital lease maturities $ 5,322 Current portion $ 4,993 Non-current portion $ 329</t>
  </si>
  <si>
    <t>Stock-Based Compensation</t>
  </si>
  <si>
    <t>Disclosure of Compensation Related Costs, Share-based Payments [Abstract]</t>
  </si>
  <si>
    <t>SHARE-BASED COMPENSATION Share-based compensation expense is based on the grant date fair value and is recognized on a straight-line basis over the applicable vesting period. During the three months ended June 30, 2016 and 2015 , Crocs recorded $3.1 million and $3.5 million , respectively, of pre-tax share-based compensation expense, of which $2.9 million and $3.3 million , respectively, is included in selling, general and administrative expense, and the remainder for both periods included in cost of sales on the condensed consolidated statements of operations. During the six months ended June 30, 2016 and 2015 , Crocs recorded $5.9 million and $6.5 million , respectively, of pre-tax share-based compensation expense, of which $5.6 million and $6.2 million , respectively, is included in selling, general and administrative expense, and the remainder included in cost of sales on the condensed consolidated statements of operations. Stock Option Activity A summary of Crocs’ stock option activity as of and for the three and six months ended June 30, 2016 is presented below: Stock Option Shares Weighted Average Exercise Price Outstanding as of March 31, 2016 791,561 $ 15.90 Granted — $ — Exercised (54,350 ) $ 3.88 Forfeited or expired (32,489 ) $ 18.62 Outstanding as of June 30, 2016 704,722 $ 16.70 Stock Option Shares Weighted Average Exercise Price Outstanding as of December 31, 2015 1,295,749 $ 14.09 Granted — $ — Exercised (91,297 ) $ 4.01 Forfeited or expired (499,730 ) $ 12.25 Outstanding as of June 30, 2016 704,722 $ 16.70 As of June 30, 2016 , there was $0.5 million of unrecognized compensation expense related to stock options. The expense is expected to be amortized over a weighted average period of 2.24 years . Restricted Stock Awards and Units Activity A summary of the Company’s restricted stock award (“ RSA ”) and restricted stock unit (“ RSU ”) activity as of and for the three and six months ended June 30, 2016 is presented below: Restricted Stock Awards Restricted Stock Units Shares Weighted Average Grant Date Fair Value Units Weighted Average Grant Date Fair Value Unvested at March 31, 2016 3,334 $ 15.00 3,813,082 $ 9.63 Granted 22,860 $ 10.28 392,757 $ 8.68 Vested (3,334 ) $ 15.00 (59,456 ) $ 14.38 Forfeited — $ — (79,238 ) $ 13.08 Unvested at June 30, 2016 22,860 $ 10.28 4,067,145 $ 9.40 Restricted Stock Awards Restricted Stock Units Shares Weighted Average Grant Date Fair Value Units Weighted Average Grant Date Fair Value Unvested at December 31, 2015 6,667 $ 15.00 3,088,378 $ 10.75 Granted 22,860 $ 10.28 2,239,837 $ 9.15 Vested (6,667 ) $ 15.00 (498,395 ) $ 13.17 Forfeited — $ — (762,675 ) $ 11.46 Unvested at June 30, 2016 22,860 $ 10.28 4,067,145 $ 9.40 The total grant date fair value of RSA s vested during both the three months ended June 30, 2016 and 2015 was less than $1.0 million . The total grant date fair value of RSA s vested during the six months ended June 30, 2016 and 2015 was $0.1 million for both periods. As of June 30, 2016 , Crocs had $0.2 million of total unrecognized share-based compensation expense related to non-vested, time-based RSA s, net of expected forfeitures. As of June 30, 2016 , the unvested RSA s are expected to be amortized over the remaining weighted average period of 0.93 years . The total grant date fair value of RSU s vested during the three months ended June 30, 2016 and 2015 was $0.9 million and $0.7 million , respectively. The total grant date fair value of RSU s vested during the six months ended June 30, 2016 and 2015 was $6.6 million and $7.1 million , respectively. As of June 30, 2016 , Crocs had $23.2 million of total unrecognized share-based compensation expense related to unvested RSU s, net of expected forfeitures, of which $15.9 million is related to time-based awards and $7.3 million is related to performance-based awards. As of June 30, 2016 , the unvested RSU s are expected to be amortized over the remaining weighted average period of 2.07 years , which consists of a remaining weighted average period of 2.01 years related to performance-based awards and a remaining weighted average period of 2.14 years related to time-based awards.</t>
  </si>
  <si>
    <t>Income Taxes</t>
  </si>
  <si>
    <t>Income Tax Disclosure [Abstract]</t>
  </si>
  <si>
    <t>INCOME TAXES During the three months ended June 30, 2016 , the Company recognized income tax expense of $3.1 million on pre-tax income of $18.6 million , representing an effective income tax rate of 16.7% . For the three months ended June 30, 2015 , the Company recognized income tax expense of $2.6 million on pre-tax income of $16.0 million , representing an effective tax rate of 16.0% During the six months ended June 30, 2016 , the Company recognized income tax expense of $6.0 million on pre-tax income of $31.7 million , representing an effective income tax rate of 19.0% . For the six months ended June 30, 2015 , the Company recognized income tax expense of $2.9 million on pre-tax income of $13.9 million , representing an effective tax rate of 20.6% . During the three months ended June 30, 2016 , the increase in effective tax rate is primarily due to an increase in profitability in certain jurisdictions, compared to the same period in 2015. During the six months ended June 30, 2016 , the decrease in the effective rate was driven primarily by a decrease in the relative proportion of losses in jurisdictions for which tax benefits cannot be recognized to global consolidated book income. The Company’s effective income tax rate, for each period presented, differs from the federal U.S. statutory rate primarily due to differences in income tax rates between U.S. and foreign jurisdictions. There were no significant or unusual discrete tax items during the quarter. The Company had unrecognized tax benefits of $5.2 million and $5.0 million at June 30, 2016 and December 31, 2015 , respectively, and the Company does not expect any significant changes in this balance in the next twelve months.</t>
  </si>
  <si>
    <t>Earnings Per Share</t>
  </si>
  <si>
    <t>Earnings Per Share [Abstract]</t>
  </si>
  <si>
    <t>EARNINGS PER SHARE The following table illustrates the basic and diluted earnings per common share (“ EPS ”) computations for the three and six months ended June 30, 2016 and 2015 : Three Months Ended June 30, Six Months Ended June 30, 2016 2015 2016 2015 (in thousands, except per share data) Numerator Net income attributable to common stockholders $ 11,735 $ 9,690 $ 18,096 $ 3,711 Less: adjustment for income allocated to participating securities (1,857 ) (1,476 ) (2,868 ) (563 ) Net income attributable to common stockholders - basic and diluted $ 9,878 $ 8,214 $ 15,228 $ 3,148 Denominator Weighted average common shares outstanding - basic 73,389 76,846 73,238 77,333 Plus: dilutive effect of stock options and unvested restricted stock units 854 1,356 1,151 1,256 Weighted average common shares outstanding - diluted 74,243 78,202 74,389 78,589 Net income attributable per common share Basic $ 0.13 $ 0.11 $ 0.21 $ 0.04 Diluted $ 0.13 $ 0.11 $ 0.20 $ 0.04 Diluted EPS is calculated using the two-class method for stock options and RSU s and the if-converted method for Series A Preferred Stock . For the three months ended June 30, 2016 and 2015 , 0.6 million and 0.7 million stock options and RSU s, respectively, were excluded from the calculation of diluted EPS under the two-class method because the effect would be anti-dilutive. For the six months ended June 30, 2016 and 2015 , 1.0 million and 0.8 million stock options and RSU s, respectively, were excluded from the calculation of diluted EPS under the two-class method because the effect would be anti-dilutive. The Series A Preferred Stock shares were excluded from the calculation of diluted EPS under the if-converted method because the effect would be anti-dilutive. If converted, Series A Preferred Stock would represent approximately 15.8% of the Company’s common stock outstanding, or 13.8 million additional common shares, as of June 30, 2016 . See Note 12 — Series A Preferred Stock for further details regarding the preferred stock offering. Stock Repurchase Plan Authorizations Crocs continues to evaluate options to maximize the returns on its cash and maintain an appropriate capital structure, including, among other alternatives, repurchases of common stock. On December 26, 2013, Crocs’ Board approved the repurchase of up to $350.0 million of the Company’s common stock. The number, price, structure, and timing of the repurchases will be at the Company’s sole discretion and future repurchases will be evaluated by the Company depending on market conditions, liquidity needs, any restrictions under the Company’s debt arrangements, and other factors. Share repurchases may be made in the open market or in privately negotiated transactions. The repurchase authorization does not have an expiration date and does not obligate Crocs to acquire any particular amount of its common stock. The Board may suspend, modify, or terminate the repurchase program at any time without prior notice. During the three and six months ended June 30, 2016 , Crocs had no repurchases of shares under the publicly-announced repurchase plan. As of June 30, 2016 , subject to certain restrictions on repurchases under the Company’s Credit Agreement , Crocs had $118.7 million remaining under the repurchase authorizations.</t>
  </si>
  <si>
    <t>Series A Preferred Stock</t>
  </si>
  <si>
    <t>Temporary Equity [Abstract]</t>
  </si>
  <si>
    <t>SERIES A PREFERRED STOCK On January 27, 2014, Crocs issued 200,000 shares of Series A Preferred Stock to Blackstone and certain of its permitted transferees, for an aggregate purchase price of $198.0 million , or $990 per share, pursuant to an Investment Agreement between Crocs and Blackstone, dated December 28, 2013, (as amended, the “ Investment Agreement ”). In connection with the issuance of Series A Preferred Stock , Crocs received proceeds of $182.2 million after deducting the issuance discount of $2.0 million and direct and incremental expenses of $15.8 million , which included financial advisory fees, closing costs, legal expenses, and other offering-related expenses. As of both June 30, 2016 and December 31, 2015 , Crocs had accrued dividends of $3.0 million on the condensed consolidated balance sheets, which were paid in cash to holders of the Series A Preferred Stock on July 1, 2016 and January 4, 2016, respectively.</t>
  </si>
  <si>
    <t>Commitments And Contingencies</t>
  </si>
  <si>
    <t>Commitments and Contingencies Disclosure [Abstract]</t>
  </si>
  <si>
    <t>COMMITMENTS AND CONTINGENCIES Rental Commitments and Contingencies Crocs rents space for its retail stores, offices, warehouses, vehicles, and equipment under operating leases expiring at various dates through 2033. Certain leases contain rent escalation clauses (step rents) that require additional rental amounts in the later years of the term. Rent expense for leases with step rents or rent holidays is recognized on a straight-line basis over the lease term beginning on the lease inception date. Deferred rent is included in the condensed consolidated balance sheets in ‘Accrued expenses and other current liabilities.’ The following table summarizes the composition of rent expense under operating leases for the three and six months ended June 30, 2016 and June 30, 2015 : Three Months Ended June 30, Six Months Ended June 30, 2016 2015 2016 2015 (in thousands) Minimum rentals (1) $ 22,588 $ 25,106 $ 44,983 $ 49,858 Contingent rentals, net (2) 5,359 5,868 7,487 7,887 Total rent expense $ 27,947 $ 30,974 $ 52,470 $ 57,745 __________________________________________________________________ (1) Minimum rentals include all lease payments as well as fixed and variable common area maintenance, parking, and storage fees, which were approximately $2.7 million and $2.4 million during the three months ended June 30, 2016 and 2015 , respectively, and $5.2 million and $4.7 million during the six months ended June 30, 2016 and 2015 , respectively. (2) Contingent rentals, net includes sublease income. Purchase Commitments As of June 30, 2016 and December 31, 2015 , Crocs had firm purchase commitments with certain third party manufacturers of $97.3 million and $158.2 million , respectively.</t>
  </si>
  <si>
    <t>Operating Segments and Geographic Information</t>
  </si>
  <si>
    <t>Segment Reporting [Abstract]</t>
  </si>
  <si>
    <t>Operating Segments &amp; Geographic Information</t>
  </si>
  <si>
    <t>OPERATING SEGMENTS AND GEOGRAPHIC INFORMATION Crocs has three reportable operating segments based on the geographic nature of the Company’s operations: Americas, Asia Pacific, and Europe. Crocs’ “Other businesses” category aggregates insignificant operating segments that do not meet the reportable segment threshold and includes manufacturing operations located in Mexico, Italy and Asia. The composition of the Company’s reportable operating segments is consistent with that used by Crocs’ chief operating decision maker (“ CODM ”) to evaluate performance and allocate resources. Each of the reportable operating segments derives its revenues from the sale of footwear and accessories to external customers as well as intersegment sales. Revenues of the ‘Other businesses’ category are primarily made up of intersegment sales. The remaining revenues for ‘Other businesses’ represent non-footwear product sales to external customers. Intersegment sales are not included in the measurement of segment operating income or regularly reviewed by the CODM and are eliminated when deriving total consolidated revenues. Segment performance is evaluated based on segment results without allocating corporate expenses, or indirect general, administrative, and other expenses. Segment profits or losses include adjustments to eliminate intersegment sales. As such, reconciling items for segment operating income represent unallocated corporate and other expenses as well as intersegment eliminations. The following tables set forth information related to Crocs’ reportable operating business segments as of and for the three and six months ended June 30, 2016 and 2015 : Three Months Ended June 30, Six Months Ended June 30, 2016 2015 2016 2015 (in thousands) Revenues: Americas $ 135,097 $ 143,119 $ 259,227 $ 248,888 Asia Pacific (1) 130,846 149,557 235,347 249,332 Europe 57,660 52,668 107,997 109,092 Total segment revenues 323,603 345,344 602,571 607,312 Other businesses 225 327 397 552 Total consolidated revenues $ 323,828 $ 345,671 $ 602,968 $ 607,864 Operating income (2): Americas $ 18,015 $ 21,771 $ 34,592 $ 37,149 Asia Pacific 34,533 41,262 60,383 58,597 Europe 8,437 6,105 14,960 14,343 Total segment operating income 60,985 69,138 109,935 110,089 Reconciliation of total segment operating income to income before income taxes: Other businesses (6,038 ) (6,890 ) (12,111 ) (12,294 ) Unallocated corporate and other (3) (34,342 ) (45,899 ) (62,976 ) (83,808 ) Income from operations 20,605 16,349 34,848 13,987 Foreign currency transaction gain (loss), net (1,700 ) (217 ) (2,947 ) 277 Interest income 164 196 380 484 Interest expense (234 ) (260 ) (477 ) (479 ) Other expense, net (189 ) (80 ) (107 ) (411 ) Income before income taxes $ 18,646 $ 15,988 $ 31,697 $ 13,858 Depreciation and amortization: Americas $ 1,504 $ 1,950 $ 2,982 $ 3,924 Asia Pacific 992 1,128 2,070 2,341 Europe 718 644 1,497 1,446 Total segment depreciation and amortization 3,214 3,722 6,549 7,711 Other businesses 1,736 2,063 3,446 4,051 Unallocated corporate and other 3,501 3,604 7,036 7,346 Total consolidated depreciation and amortization $ 8,451 $ 9,389 $ 17,031 $ 19,108 __________________________________________________________________ (1) Revenues for the three and six months ended June 30, 2016 were negatively impacted by approximately $3.0 million as a result of the sale of the Company’s South Africa operations, which was completed on April 15, 2016. (2) Operating income for the three months ended June 30, 2015 was negatively impacted by restructuring charges of $1.3 million and $0.4 million for the Asia Pacific and Europe segments, respectively. Operating income for the six months ended June 30, 2015 was negatively impacted by restructuring charges of $0.5 million , $3.0 million , and $1.5 million for the Americas, Asia Pacific, and Europe segments, respectively. As we completed our restructure efforts in 2015 , we had no similar expenses in the 2016 periods presented. (3) Includes a corporate component consisting primarily of corporate support and administrative functions, costs associated with share-based compensation, research and development, brand marketing, legal, restructuring, depreciation and amortization of corporate and other assets not allocated to operating segments, and costs of the same nature related to certain corporate holding companies. The decrease in unallocated corporate and other operating loss of $11.6 million for the three months ended June 30, 2016 is primarily associated with: (i) various cost reductions related to with the Company’s 2015 restructuring efforts (including a $3.8 million decrease in contract labor and professional fees and a $3.2 million decrease in employee compensation) and (ii) a $5.0 million decrease associated with nonrecurring disbursements made to invalid vendors. The decrease in operating loss of $20.8 million for the six months ended June 30, 2016 is primarily associated with: (i) various cost reductions related to the Company’s 2015 restructuring efforts (including a $4.4 million decrease in employee compensation and a $4.1 million decrease in contract labor and professional fees) and (ii) a $5.0 million decrease associated with nonrecurring disbursements made to invalid vendors.</t>
  </si>
  <si>
    <t>Legal Proceedings</t>
  </si>
  <si>
    <t>Legal proceedings</t>
  </si>
  <si>
    <t>LEGAL PROCEEDINGS The Company is currently subject to an audit by U.S. Customs &amp; Border Protection (“ CBP ”) in respect of the period from 2006 to 2010. In October 2013, CBP issued the final audit report. In that report CBP projects that unpaid duties totaling approximately $12.4 million are due for the period under review and recommends collection of the duties due. Crocs responded that these projections are erroneous and provided arguments that demonstrate the amount due in connection with this matter is considerably less than the projection. Additionally, on December 12, 2014, Crocs made an offer to settle CBP ’s potential claims and tendered $3.5 million . Counsel has had initial conversations with the CBP , which has indicated that it believes the current offer is insufficient. Crocs plans to continue to have discussions with the CBP in an effort to resolve the claims. At this time, it is not possible to determine how long this process will take or to predict whether a negotiated settlement can be reached. Likewise, if a settlement cannot be reached, it is not possible to predict with any certainty whether CBP will seek to assert a claim for penalties in addition to any unpaid duties, but such an assertion is a possibility. Crocs is currently subject to an audit by the Brazilian Federal Tax Authorities related to imports of footwear from China between 2010 and 2014. On January 13, 2015, Crocs was notified about the issuance of assessments totaling approximately $4.5 million for the period January 2010 through May 2011. Crocs has disputed these assessments and asserted defenses to the claims. On February 25, 2015, Crocs received additional assessments totaling approximately $10.4 million related to the remainder of the audit period. Crocs has also disputed these assessments and asserted defenses and filed appeals to these claims. On May 11, 2016, Crocs was notified of a decision rejecting the defense filed against the first assessment covering the period of January 2010 through May 2011. Crocs filed an appeal against that decision on June 8, 2016. It is anticipated that this matter will take up to several years to be resolved. It is not possible at this time to predict the outcome of this matter. Where the Company is able to estimate possible losses or ranges of possible losses, the Company estimates that as of June 30, 2016 , it is reasonably possible that losses associated with these claims and other disputes could potentially exceed related accrued liabilities of $4.9 million by up to $7.1 million . Although Crocs is subject to other litigation from time to time in the ordinary course of business, including employment, intellectual property and product liability claims, Crocs is not party to any other pending legal proceedings that Crocs believes would reasonably have a material adverse impact on its business, financial position, results of operations or cash flows.</t>
  </si>
  <si>
    <t>Summary Of Significant Accounting Policies (Policies)</t>
  </si>
  <si>
    <t>Basis of Presentation</t>
  </si>
  <si>
    <t xml:space="preserve">Basis of Presentation The accompanying unaudited condensed consolidated financial statements and accompanying notes have been prepared in accordance with accounting principles generally accepted in the United States of America (“ U.S. GAAP ”) for interim financial information and with the rules and regulations of the Securities and Exchange Commission (“ SEC ”) for reporting on Form 10-Q. Accordingly, these financial statements do not include all information required for complete financial statements. In the opinion of management, these condensed consolidated financial statements reflect all adjustments (consisting solely of normal recurring adjustments) considered necessary for a fair statement of the results for the interim periods presented. These unaudited condensed consolidated financial statements should be read in conjunction with our 2015 consolidated financial statements and notes thereto included in our 2015 Annual Report on Form 10-K. The results of operations for any interim period are not necessarily indicative of results for the full year.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Asset Impairments</t>
  </si>
  <si>
    <t>Asset Impairments Crocs periodically evaluates all of its long-lived assets for impairment when events or circumstances would indicate the carrying value of a long-lived asset may not be fully recoverable.</t>
  </si>
  <si>
    <t>Depreciation</t>
  </si>
  <si>
    <t>Depreciation Depreciation is computed using the straight-line method based on the assets’ estimated useful life, which typically ranges from two to five years.</t>
  </si>
  <si>
    <t>Accounts Receivable</t>
  </si>
  <si>
    <t>Accounts Receivable Accounts receivable represent amounts due from customers. Accounts receivable are recorded at invoiced amounts, net of reserves and allowances, and do not bear interest. Crocs uses its best estimate to determine the required allowance for doubtful accounts based on a variety of factors including the length of time receivables are past due, economic trends and conditions affecting the Company’s customer base, and historical collection experience. Specific provisions are recorded for individual receivables when the Company becomes aware of a customer’s inability to meet its financial obligations.</t>
  </si>
  <si>
    <t>Transactions with Affiliates</t>
  </si>
  <si>
    <t>Transactions with Affiliates The Company receives inventory count services from RGIS, LLC (“ RGIS ”), a wholly-owned subsidiary of Blackstone Capital Partners VI L.P. (“ Blackstone ”), which currently beneficially owns 99.99% of the outstanding shares of Company’s series A convertible preferred stock (“ Series A Preferred Stock ”), which is convertible into approximately 15.8% of the Company’s common stock as of June 30, 2016 . Two Blackstone representatives also serve on the Company’s board of directors (the “ Board ”). During the six months ended June 30, 2016 and 2015 , Crocs paid $0.4 million and $0.2 million , respectively to RGIS for services received.</t>
  </si>
  <si>
    <t>Recently Issued Accounting Pronouncements</t>
  </si>
  <si>
    <t>Recently Issued Accounting Pronouncements Financial Instruments - Credit Losses In June 2016, the Financial Accounting Standards Board (“ FASB ”) issued Accounting Standards Update (“ ASU ”) No. 2016-13, Financial Instruments - Credit Losses (Topic 326): Measurement of Credit Losses of Financial Instruments , which changes the methodology for measuring credit losses on financial instruments and the timing of when such losses are recorded. This standard is effective for reporting periods beginning after December 15, 2019, with early adoption permitted. The Company is currently assessing the impact of the adoption of this standard on its condensed consolidated financial statements. Stock Compensation In March 2016, the FASB ” issued ASU No. 2016-09, Compensation — Stock Compensation (Topic 718), which is intended to increase simplification of accounting for equity share-based payment transactions, including the income tax consequences, classification of awards as either equity or liabilities, and classification on the statement of cash flows. This standard is effective for annual periods (including interim periods) beginning after December 15, 2016, with early adoption permitte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the expected term should be applied prospectively. An entity may elect to apply the amendments related to the presentation of excess tax benefits on the statement of cash flows using either a prospective transition method or a retrospective transition method. The Company is currently assessing the impact of adoption of this standard on its condensed consolidated financial statements. Prepaid Stored-Value Products In March 2016, the FASB issued ASU No. 2016-04, Liabilities - Extinguishment of Liabilities (Subtopic 405-20): Recognition of Breakage for Certain Prepaid Stored-Value Products. This update aligns recognition of the financial liabilities related to prepaid stored-value products (for example, prepaid gift cards), with Topic 606, Revenue from Contracts with Customers, for non-financial liabilities. In general, certain of these liabilities may be extinguished proportionally in earnings as redemptions occur, or when redemption is remote if issuers are not entitled to the unredeemed stored value. This standard is effective for annual periods (including interim periods) beginning after December 15, 2017, with early adoption permitted. At adoption, this update will be applied either using a modified retrospective transition method by means of a cumulative-effect adjustment to retained earnings as of the beginning of the fiscal year in which the guidance is effective or retrospectively to each period presented. The Company is currently assessing the adoption method and the impact that adopting this new accounting standard will have on its condensed consolidated financial statements. Leases In February 2016, the FASB issued ASU No. 2016-02, Leases (Topic 842), which is intended to increase transparency and comparability of accounting for lease transactions. This update revises accounting for operating leases by a lessee, among other changes, and requires a lessee to recognize a liability to make lease payments and an asset representing a company’s right to use the underlying asset for the lease term in the balance sheet. The distinction between finance and operating leases has not changed and the update does not significantly change the effect of finance and operating leases on the statement of operations. This standard is effective for annual periods (including interim periods) beginning after December 15, 2018, with early adoption permitted. At adoption, this update will be applied using a modified retrospective approach. The Company is currently assessing the impact of adoption of this standard on its condensed consolidated financial statements. Financial Instruments In January 2016, the FASB issued ASU 2016-01: Financial Instruments—Overall: Recognition and Measurement of Financial Assets and Financial Liabilities.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fiscal years beginning after December 15, 2017. The expected adoption method of ASU 2016-01 is being evaluated by the Company and the adoption is not expected to have a significant impact on its condensed consolidated financial statements. Inventory In July 2015, the FASB issued ASU 2015-11: Simplifying the Measurement of Inventory , which modifies existing requirements regarding measuring inventory at the lower of cost or market. Specifically, this standard eliminates the need to determine and consider replacement cost or net realizable value less an approximately normal profit margin when measuring inventory. This standard is effective prospectively after December 15, 2016, with early adoption permitted. The Company is currently evaluating the impact that this pronouncement will have on its condensed consolidated financial statements. Debt Issuance Costs In April 2015, the FASB issued ASU 2015-03: Simplifying the Presentation of Debt Issuance Costs, which requires that debt issuance costs related to a recognized debt liability be presented in the balance sheet as a direct deduction from the carrying amount of that debt liability, consistent with debt discounts. ASU 2015-03 requires retrospective adoption and is effective for fiscal years beginning after December 15, 2015. In August 2015, the FASB issued ASU 2015-15: Interest — Imputation of Interest (Subtopic 835-30), which relates to the presentation of debt issuance costs associated with line-of-credit arrangements. This standard clarifies the guidance set forth in FASB ASU 2015-03, which requires that debt issuance costs related to a recognized debt liability be presented on the balance sheet as a direct deduction from the debt liability rather than as an asset. The new pronouncement clarifies that debt issuance costs related to line-of-credit arrangements could continue to be presented as an asset and be subsequently amortized over the term of the line-of-credit arrangement, regardless of whether there are any outstanding borrowings on the arrangement. The Company considered this clarification in conjunction with the adoption of FASB ASU 2015-03, which occurred during the three months ended March 31, 2016. These pronouncements do not have a material impact on the Company’s condensed consolidated financial statements. In adopting ASU 2015-15, the Company elected to present debt issuance costs related to line-of-credit arrangements as an asset. Share-Based Payments In June 2014, the FASB issued ASU 2014-12 in response to the EITF consensus on Issue 13-D. The ASU clarifies that entities should treat performance targets that can be met after the requisite service period of a share-based payment award as performance conditions that affect vesting. Therefore, an entity would not record compensation expense related to an award for which transfer to the employee is contingent on the entity’s satisfaction of a performance target until it becomes probable that the performance target will be met. The ASU does not contain any new disclosure requirements. This ASU is effective for all entities for reporting periods (including interim periods) beginning after December 15, 2015. During the three months ended March 31, 2016, the Company adopted this pronouncement, which did not have a material impact on its condensed consolidated financial statements. Revenue Recognition In May 2014, the FASB issued their final standard on revenue from contracts with customers. The standard, issued as ASU 2014-09: Revenue from Contracts with Customers (Topic 606) by the FASB ,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ASU 2014-09 becomes effective for reporting periods (including interim periods) beginning after December 15, 2017. Early application is permitted for reporting periods (including interim periods) beginning after December 15, 2016. This new standard permits the use of either the retrospective or cumulative effect transition method. The Company is currently evaluating the impact that this pronouncement will have on its condensed consolidated financial statements. The Company has not yet selected a transition method or determined the effect of the standard on financial reporting once the standard is effective. In May 2016, the FASB issued ASU 2016-12: Revenue from Contracts with Customers (Topic 606): Narrow-Scope Improvements and Practical Expedients , which provides narrow scope improvements and practical expedients related to ASU 2014-09: Revenue from Contracts with Customers (Topic 606) . The purpose of ASU 2016-12 is to clarify certain narrow aspects of Topic 606 such as assessing the collectability criterion, presentation of sales taxes and other similar taxes collected from customers, noncash consideration, contract modifications at transition, completed contracts at transition, and technical correction. The standard has the same effective date as ASU 2014-09 described above. The Company is currently evaluating the impact that this pronouncement will have on its condensed consolidated financial statements. The Company has not yet selected a transition method or determined the effect of the standard on financial reporting once the standard is effective. Other new pronouncements issued but not effective until after June 30, 2016 are not expected to have a material impact on the Company’s condensed consolidated financial statements.</t>
  </si>
  <si>
    <t>Summary Of Significant Accounting Policies (Tables)</t>
  </si>
  <si>
    <t>Schedule Of Asset Impairments</t>
  </si>
  <si>
    <t>The following table summarizes retail asset impairment charges by reportable operating segment for the three and six months ended June 30, 2016 and 2015 related to certain underperforming stores that were unlikely to generate sufficient cash flows to fully recover the carrying value of the stores’ assets over the remaining economic life or lease terms of those assets: Three Months Ended June 30, 2016 2015 Impairment Number of Impairment Number of (in thousands, except store count data) Americas $ 532 3 $ 686 4 Asia Pacific 14 1 515 8 Europe 26 2 874 7 Total asset impairment $ 572 6 $ 2,075 19 Six Months Ended June 30, 2016 2015 Impairment Number of Impairment Number of (in thousands, except store count data) Americas $ 701 5 $ 686 4 Asia Pacific 38 4 515 8 Europe 26 2 874 7 Total asset impairment $ 765 11 $ 2,075 19 _________________________________________________________________ (1) Represents stores with partially and fully depreciated assets.</t>
  </si>
  <si>
    <t>Inventories (Tables)</t>
  </si>
  <si>
    <t>Schedule of Inventories</t>
  </si>
  <si>
    <t>The following table summarizes inventories by major classification as of June 30, 2016 and December 31, 2015 : June 30, December 31, (in thousands) Finished goods $ 164,858 $ 162,341 Raw materials 4,465 4,933 Work-in-progress 530 918 Total inventories $ 169,853 $ 168,192</t>
  </si>
  <si>
    <t>Goodwill &amp; Intangible Assets (Tables)</t>
  </si>
  <si>
    <t>Schedule of Goodwill &amp; Intangible Assets</t>
  </si>
  <si>
    <t>The following table summarizes the goodwill and identifiable intangible assets as of June 30, 2016 , and December 31, 2015 : June 30, 2016 December 31, 2015 Gross Carrying Amount Accumulated Amortization Net Carrying Amount Gross Carrying Amount Accumulated Amortization Net Carrying Amount (in thousands) Capitalized software $ 166,777 (1) $ (91,287 ) (2) $ 75,490 $ 162,700 (1) $ (82,596 ) (2) $ 80,104 Customer relationships (3) 4,103 (4,103 ) — 4,016 (4,016 ) — Patents, copyrights, and trademarks 6,902 (5,303 ) 1,599 6,892 (5,135 ) 1,757 Core technology (3) 3,746 (3,746 ) — 3,498 (3,498 ) — Other 636 (636 ) — 776 (637 ) 139 Total finite lived intangible assets 182,164 (105,075 ) 77,089 177,882 (95,882 ) 82,000 Indefinite lived intangible assets (3) 304 — 304 297 — 297 Goodwill (4) 2,561 — 2,561 1,973 — 1,973 Goodwill and intangible assets $ 185,029 $ (105,075 ) $ 79,954 $ 180,152 $ (95,882 ) $ 84,270 __________________________________________________________________ (1) Includes $4.1 million of software held under a capital lease classified as capitalized software as of both June 30, 2016 , and December 31, 2015 . (2) Includes $3.4 million and $3.1 million of accumulated amortization of software held under a capital lease as of June 30, 2016 , and December 31, 2015 , respectively, and is amortized using the straight-line method over the useful life. (3) Change is due to the impact of foreign currency translation. (4) Includes $0.5 million associated with the acquisition of operations in Austria on March 31, 2016 . The remainder of the increase is associated with the impact of foreign currency translation.</t>
  </si>
  <si>
    <t>Schedule of Future Amortization of Intangible Assets</t>
  </si>
  <si>
    <t>The following table summarizes estimated future annual amortization of intangible assets as of June 30, 2016 : Amortization Fiscal years ending December 31, (in thousands) 2016 (remainder of year) $ 10,590 2017 17,389 2018 15,392 2019 13,777 2020 11,508 Thereafter 8,433 Total $ 77,089</t>
  </si>
  <si>
    <t>Accrued Expenses And Other Current Liabilities (Tables)</t>
  </si>
  <si>
    <t>Schedule of Accrued Expenses &amp; Other Current Liabilities</t>
  </si>
  <si>
    <t>The following table summarizes accrued expenses and other current liabilities as of June 30, 2016 and December 31, 2015 : June 30, December 31, (in thousands) Accrued compensation and benefits $ 25,563 $ 20,973 Professional services 15,608 15,019 Sales/use and VAT tax payable 15,134 7,018 Fulfillment, freight and duties 14,603 14,776 Accrued rent and occupancy 8,248 7,639 Deferred revenue and royalties payable 7,411 1,430 Derivatives Liability 4,137 55 Customer deposits 3,797 3,236 Dividend payable 3,000 3,000 Accrued legal liabilities 1,526 1,971 Travel and entertainment liabilities 1,100 2,150 Accrued loss on disposal group (1) — 6,743 Other (2) 5,277 8,563 Total accrued expenses and other current liabilities $ 105,404 $ 92,573 __________________________________________________________________ (1) The December 31, 2015 amount represents accrued losses related to the South Africa disposal group. The sale of the South Africa operations was completed on April 15, 2016 and the associated gain on disposal was immaterial. (2) The amounts in ‘Other’ consist of various accrued expenses, of which no individual item accounted for more than 5% of the total balance as of June 30, 2016 or December 31, 2015 .</t>
  </si>
  <si>
    <t>Fair Value Measurements Fair Value Measurements (Tables)</t>
  </si>
  <si>
    <t>Schedule of Assets and Liabilities Measured at Fair Value</t>
  </si>
  <si>
    <t>The following table summarizes, for assets or liabilities measured at fair value, the respective fair value and the classification by level of input within the fair value hierarchy: Fair Value Measurement at Reporting Date Using Description June 30, 2016 Quoted Prices in Active Markets for Identical Assets or Liabilities Significant Other Observable Inputs Significant Unobservable Inputs (in thousands) Cash and cash equivalents: Deposits $ 4,682 $ 4,682 $ — $ — Prepaid expenses and other assets: Restricted deposits 2,346 2,346 — — Total assets $ 7,028 $ 7,028 $ — $ — Accrued expenses and other liabilities: Foreign currency derivative liability $ 4,137 $ — $ 4,137 $ — Fair Value Measurement at Reporting Date Using Description December 31, 2015 Quoted Prices in Active Markets for Identical Assets or Liabilities Significant Other Observable Inputs Significant Unobservable Inputs (in thousands) Cash and cash equivalents: Deposits $ 6,174 $ 6,174 $ — $ — Prepaid expenses and other assets: Restricted deposits 1,310 1,310 — — Total assets $ 7,484 $ 7,484 $ — $ — Accrued expenses and other liabilities: Foreign currency derivative liability $ 55 $ — $ 55 $ —</t>
  </si>
  <si>
    <t>Derivative Financial Instruments (Tables)</t>
  </si>
  <si>
    <t>Summary of Derivative Financial Instruments Notional Amounts on Outstanding Positions</t>
  </si>
  <si>
    <t>The following table summarizes the notional amounts of outstanding foreign currency exchange contracts as of June 30, 2016 and December 31, 2015 . The notional amounts of the derivative financial instruments shown below are denominated in their U.S. Dollar equivalents and represent the amount of all contracts of the foreign currency specified. These notional values do not necessarily represent amounts exchanged by the parties and, therefore, are not a direct measure of the Company’s exposure to the foreign currency exchange risks. June 30, December 31, (in thousands) Foreign currency exchange forward contracts by currency: Japanese Yen $ 183,990 $ 98,390 Singapore Dollar 62,629 — Euro 46,076 34,219 South Korean Won 20,290 7,981 British Pound Sterling 18,569 21,859 Canadian Dollar 11,510 1,980 Mexican Peso 10,933 7,277 Australian Dollar 7,736 6,459 Indian Rupee 6,461 5,036 New Taiwan Dollar 5,924 1,798 Russian Ruble 3,692 667 Brazilian Real 2,584 — Swedish Krona 1,663 1,655 Hong Kong Dollar 667 668 South African Rand — 6,402 Total notional value, net $ 382,724 $ 194,391 Latest maturity date July 2016 January 2016</t>
  </si>
  <si>
    <t>Summary of Gain/Loss on Derivative Instruments</t>
  </si>
  <si>
    <t>The following table presents the amounts affecting the condensed consolidated statements of operations from derivative instruments and exposure from day-to-day business transactions in various foreign currencies for the three and six months ended June 30, 2016 and 2015 : Three Months Ended June 30, Six Months Ended June 30, 2016 2015 2016 2015 (in thousands) Foreign currency gain (loss) $ 6,503 $ (1,597 ) $ 8,765 $ 4,620 Derivatives not designated as hedging instruments: Foreign currency exchange forwards gain (loss) (8,203 ) 1,380 (11,712 ) (4,343 ) Foreign currency transaction gain (loss), net $ (1,700 ) $ (217 ) $ (2,947 ) $ 277</t>
  </si>
  <si>
    <t>Revolving Credit Facility &amp; Bank Borrowings (Tables)</t>
  </si>
  <si>
    <t>Components Of Our Consolidated Debt And Capital Lease Obligations</t>
  </si>
  <si>
    <t>The components of the Company’s consolidated debt and capital lease obligations as of June 30, 2016 and December 31, 2015 are as follows: Unused Borrowing Capacity (2) Carrying Value (3) Weighted Average Borrowing U.S.D. June 30, December 31, (in thousands) Debt obligations Senior revolving credit facility Base rate plus 0.50% - 0.75% $ 78,697 (4 ) $ 78,697 (4) $ — $ — Asia Pacific revolving credit facility LIBOR plus 2.10% RMB — (5 ) — (5) — — Long-term bank borrowings 2.64% — — 3,687 6,375 Other term debt financing 1.90% — — 1,612 (6) — Total $ 78,697 5,299 6,375 Capital lease obligations 23 24 Total debt and capital lease obligations $ 5,322 $ 6,399 Current maturities $ 4,993 $ 4,772 Long-term debt and capital lease obligations $ 329 $ 1,627 __________________________________________________________________ (1) Carrying value represents the weighted average interest rate in effect at June 30, 2016 for all borrowings outstanding pursuant to each debt instrument, including any applicable margin. The interest rates presented represent stated rates and do not include the impact of the derivative instruments, deferred financing costs, original issue premiums or discounts, and commitment fees, all of which affect Crocs’ overall cost of borrowing. (2) Unused borrowing capacity represents the maximum available under the applicable facility at June 30, 2016 without regard to covenant compliance calculations or other conditions precedent to borrowing. (3) As the interest rate of each credit agreement is variable, typically based on either the base rate plus an additional margin or the daily LIBOR rates plus an additional margin, the estimated fair value of each debt instrument approximates its carrying value. (4) On February 18, 2016, the Company entered into the Eleventh Amendment to the Credit Agreement , which, among other things, resized the borrowing capacity of the facility to $75.0 million . On June 13, 2016, the Company entered into the Twelfth Amendment to the Credit Agreement , which increased the borrowing capacity of the facility to $80.0 million . As of June 30, 2016 , the unused borrowing capacity was reduced by $1.3 million of outstanding letters of credit. (5) As of June 30, 2016 , the Asia Pacific revolving credit facility remained suspended. (6) This amount is associated with short term vendor financing arrangements.</t>
  </si>
  <si>
    <t>Maturities of Debt Obligation</t>
  </si>
  <si>
    <t>The maturities of the Company’s debt obligations as of June 30, 2016 are presented below: June 30, (in thousands) Maturities of debt and capital lease obligations 2016 (remainder of year) $ 2,974 2017 2,339 2018 5 2019 4 2020 — Thereafter — Total principal debt and capital lease maturities $ 5,322 Current portion $ 4,993 Non-current portion $ 329</t>
  </si>
  <si>
    <t>Stock-Based Compensation (Tables)</t>
  </si>
  <si>
    <t>Stock Option Activity</t>
  </si>
  <si>
    <t>A summary of Crocs’ stock option activity as of and for the three and six months ended June 30, 2016 is presented below: Stock Option Shares Weighted Average Exercise Price Outstanding as of March 31, 2016 791,561 $ 15.90 Granted — $ — Exercised (54,350 ) $ 3.88 Forfeited or expired (32,489 ) $ 18.62 Outstanding as of June 30, 2016 704,722 $ 16.70 Stock Option Shares Weighted Average Exercise Price Outstanding as of December 31, 2015 1,295,749 $ 14.09 Granted — $ — Exercised (91,297 ) $ 4.01 Forfeited or expired (499,730 ) $ 12.25 Outstanding as of June 30, 2016 704,722 $ 16.70</t>
  </si>
  <si>
    <t>Schedule Of Restricted Stock Award And Restricted Stock Unit Activity</t>
  </si>
  <si>
    <t>A summary of the Company’s restricted stock award (“ RSA ”) and restricted stock unit (“ RSU ”) activity as of and for the three and six months ended June 30, 2016 is presented below: Restricted Stock Awards Restricted Stock Units Shares Weighted Average Grant Date Fair Value Units Weighted Average Grant Date Fair Value Unvested at March 31, 2016 3,334 $ 15.00 3,813,082 $ 9.63 Granted 22,860 $ 10.28 392,757 $ 8.68 Vested (3,334 ) $ 15.00 (59,456 ) $ 14.38 Forfeited — $ — (79,238 ) $ 13.08 Unvested at June 30, 2016 22,860 $ 10.28 4,067,145 $ 9.40 Restricted Stock Awards Restricted Stock Units Shares Weighted Average Grant Date Fair Value Units Weighted Average Grant Date Fair Value Unvested at December 31, 2015 6,667 $ 15.00 3,088,378 $ 10.75 Granted 22,860 $ 10.28 2,239,837 $ 9.15 Vested (6,667 ) $ 15.00 (498,395 ) $ 13.17 Forfeited — $ — (762,675 ) $ 11.46 Unvested at June 30, 2016 22,860 $ 10.28 4,067,145 $ 9.40</t>
  </si>
  <si>
    <t>Earnings Per Share (Tables)</t>
  </si>
  <si>
    <t>Summary Of Basic And Diluted Earnings Per Share</t>
  </si>
  <si>
    <t>The following table illustrates the basic and diluted earnings per common share (“ EPS ”) computations for the three and six months ended June 30, 2016 and 2015 : Three Months Ended June 30, Six Months Ended June 30, 2016 2015 2016 2015 (in thousands, except per share data) Numerator Net income attributable to common stockholders $ 11,735 $ 9,690 $ 18,096 $ 3,711 Less: adjustment for income allocated to participating securities (1,857 ) (1,476 ) (2,868 ) (563 ) Net income attributable to common stockholders - basic and diluted $ 9,878 $ 8,214 $ 15,228 $ 3,148 Denominator Weighted average common shares outstanding - basic 73,389 76,846 73,238 77,333 Plus: dilutive effect of stock options and unvested restricted stock units 854 1,356 1,151 1,256 Weighted average common shares outstanding - diluted 74,243 78,202 74,389 78,589 Net income attributable per common share Basic $ 0.13 $ 0.11 $ 0.21 $ 0.04 Diluted $ 0.13 $ 0.11 $ 0.20 $ 0.04</t>
  </si>
  <si>
    <t>Commitments And Contingencies (Tables)</t>
  </si>
  <si>
    <t>Operating Lease Rental Expense</t>
  </si>
  <si>
    <t>The following table summarizes the composition of rent expense under operating leases for the three and six months ended June 30, 2016 and June 30, 2015 : Three Months Ended June 30, Six Months Ended June 30, 2016 2015 2016 2015 (in thousands) Minimum rentals (1) $ 22,588 $ 25,106 $ 44,983 $ 49,858 Contingent rentals, net (2) 5,359 5,868 7,487 7,887 Total rent expense $ 27,947 $ 30,974 $ 52,470 $ 57,745 __________________________________________________________________ (1) Minimum rentals include all lease payments as well as fixed and variable common area maintenance, parking, and storage fees, which were approximately $2.7 million and $2.4 million during the three months ended June 30, 2016 and 2015 , respectively, and $5.2 million and $4.7 million during the six months ended June 30, 2016 and 2015 , respectively. (2) Contingent rentals, net includes sublease income.</t>
  </si>
  <si>
    <t>Operating Segments and Geographic Information (Tables)</t>
  </si>
  <si>
    <t>Information Related to Reportable Operating Business Segments</t>
  </si>
  <si>
    <t>The following tables set forth information related to Crocs’ reportable operating business segments as of and for the three and six months ended June 30, 2016 and 2015 : Three Months Ended June 30, Six Months Ended June 30, 2016 2015 2016 2015 (in thousands) Revenues: Americas $ 135,097 $ 143,119 $ 259,227 $ 248,888 Asia Pacific (1) 130,846 149,557 235,347 249,332 Europe 57,660 52,668 107,997 109,092 Total segment revenues 323,603 345,344 602,571 607,312 Other businesses 225 327 397 552 Total consolidated revenues $ 323,828 $ 345,671 $ 602,968 $ 607,864 Operating income (2): Americas $ 18,015 $ 21,771 $ 34,592 $ 37,149 Asia Pacific 34,533 41,262 60,383 58,597 Europe 8,437 6,105 14,960 14,343 Total segment operating income 60,985 69,138 109,935 110,089 Reconciliation of total segment operating income to income before income taxes: Other businesses (6,038 ) (6,890 ) (12,111 ) (12,294 ) Unallocated corporate and other (3) (34,342 ) (45,899 ) (62,976 ) (83,808 ) Income from operations 20,605 16,349 34,848 13,987 Foreign currency transaction gain (loss), net (1,700 ) (217 ) (2,947 ) 277 Interest income 164 196 380 484 Interest expense (234 ) (260 ) (477 ) (479 ) Other expense, net (189 ) (80 ) (107 ) (411 ) Income before income taxes $ 18,646 $ 15,988 $ 31,697 $ 13,858 Depreciation and amortization: Americas $ 1,504 $ 1,950 $ 2,982 $ 3,924 Asia Pacific 992 1,128 2,070 2,341 Europe 718 644 1,497 1,446 Total segment depreciation and amortization 3,214 3,722 6,549 7,711 Other businesses 1,736 2,063 3,446 4,051 Unallocated corporate and other 3,501 3,604 7,036 7,346 Total consolidated depreciation and amortization $ 8,451 $ 9,389 $ 17,031 $ 19,108 __________________________________________________________________ (1) Revenues for the three and six months ended June 30, 2016 were negatively impacted by approximately $3.0 million as a result of the sale of the Company’s South Africa operations, which was completed on April 15, 2016. (2) Operating income for the three months ended June 30, 2015 was negatively impacted by restructuring charges of $1.3 million and $0.4 million for the Asia Pacific and Europe segments, respectively. Operating income for the six months ended June 30, 2015 was negatively impacted by restructuring charges of $0.5 million , $3.0 million , and $1.5 million for the Americas, Asia Pacific, and Europe segments, respectively. As we completed our restructure efforts in 2015 , we had no similar expenses in the 2016 periods presented. (3) Includes a corporate component consisting primarily of corporate support and administrative functions, costs associated with share-based compensation, research and development, brand marketing, legal, restructuring, depreciation and amortization of corporate and other assets not allocated to operating segments, and costs of the same nature related to certain corporate holding companies. The decrease in unallocated corporate and other operating loss of $11.6 million for the three months ended June 30, 2016 is primarily associated with: (i) various cost reductions related to with the Company’s 2015 restructuring efforts (including a $3.8 million decrease in contract labor and professional fees and a $3.2 million decrease in employee compensation) and (ii) a $5.0 million decrease associated with nonrecurring disbursements made to invalid vendors. The decrease in operating loss of $20.8 million for the six months ended June 30, 2016 is primarily associated with: (i) various cost reductions related to the Company’s 2015 restructuring efforts (including a $4.4 million decrease in employee compensation and a $4.1 million decrease in contract labor and professional fees) and (ii) a $5.0 million decrease associated with nonrecurring disbursements made to invalid vendors.</t>
  </si>
  <si>
    <t>Organization &amp; Basis Of Presentation (Details) - RGIS [Member] - USD ($) $ in Millions</t>
  </si>
  <si>
    <t>Related Party Transaction [Line Items]</t>
  </si>
  <si>
    <t>Percentage of common stock if-converted Series A preferred stock (percent)</t>
  </si>
  <si>
    <t>15.80%</t>
  </si>
  <si>
    <t>Paid for services received</t>
  </si>
  <si>
    <t>Series A Preferred Stock [Member]</t>
  </si>
  <si>
    <t>Current beneficial ownership (percent)</t>
  </si>
  <si>
    <t>99.99%</t>
  </si>
  <si>
    <t>Summary Of Significant Accounting Policies (Schedule Of Asset Impairments) (Details) $ in Thousands</t>
  </si>
  <si>
    <t>Jun. 30, 2016USD ($)stores</t>
  </si>
  <si>
    <t>Jun. 30, 2015USD ($)stores</t>
  </si>
  <si>
    <t>Segment Reporting Information [Line Items]</t>
  </si>
  <si>
    <t>Total asset impairment charge | $</t>
  </si>
  <si>
    <t>Number of stores | stores</t>
  </si>
  <si>
    <t>Reportable Operating Segments [Member] | Americas [Member]</t>
  </si>
  <si>
    <t>Reportable Operating Segments [Member] | Asia Pacific [Member]</t>
  </si>
  <si>
    <t>Reportable Operating Segments [Member] | Europe [Member]</t>
  </si>
  <si>
    <t>Represents stores with partially and fully depreciated assets.</t>
  </si>
  <si>
    <t>Summary Of Significant Accounting Policies (Depreciation Expense) (Details) - USD ($) $ in Millions</t>
  </si>
  <si>
    <t>Property, Plant and Equipment [Line Items]</t>
  </si>
  <si>
    <t>Depreciation expense</t>
  </si>
  <si>
    <t>Depreciation expense recorded in 'Cost of Sales'</t>
  </si>
  <si>
    <t>Accumulated depreciation</t>
  </si>
  <si>
    <t>Minimum [Member]</t>
  </si>
  <si>
    <t>Estimated useful life</t>
  </si>
  <si>
    <t>2 years</t>
  </si>
  <si>
    <t>Maximum [Member]</t>
  </si>
  <si>
    <t>5 years</t>
  </si>
  <si>
    <t>Inventories (Details) - USD ($) $ in Thousands</t>
  </si>
  <si>
    <t>Finished goods</t>
  </si>
  <si>
    <t>Raw materials</t>
  </si>
  <si>
    <t>Work-in-progress</t>
  </si>
  <si>
    <t>Total inventories</t>
  </si>
  <si>
    <t>Goodwill &amp; Intangible Assets (Summary Of Goodwill &amp; Intangible Assets) (Details) - USD ($) $ in Thousands</t>
  </si>
  <si>
    <t>Finite-Lived Intangible Assets [Line Items]</t>
  </si>
  <si>
    <t>Gross Carrying Amount, Finite-Lived Intangible Assets</t>
  </si>
  <si>
    <t>Accumulated amortization</t>
  </si>
  <si>
    <t>Net Carrying Amount, Finite-Lived Intangible Assets</t>
  </si>
  <si>
    <t>Indefinite lived intangible assets</t>
  </si>
  <si>
    <t>Gross Carrying Amount, Goodwill and intangible assets</t>
  </si>
  <si>
    <t>Net Carrying Amount, Goodwill and intangible assets</t>
  </si>
  <si>
    <t>Capitalized Software [Member]</t>
  </si>
  <si>
    <t>[3]</t>
  </si>
  <si>
    <t>[4]</t>
  </si>
  <si>
    <t>Customer Relationships [Member]</t>
  </si>
  <si>
    <t>Patents, Copyrights And Trademarks [Member]</t>
  </si>
  <si>
    <t>Core Technology [Member]</t>
  </si>
  <si>
    <t>Other [Member]</t>
  </si>
  <si>
    <t>Change is due to the impact of foreign currency translation.</t>
  </si>
  <si>
    <t>Includes $4.1 million of software held under a capital lease classified as capitalized software as of both June 30, 2016, and December 31, 2015.</t>
  </si>
  <si>
    <t>Includes $3.4 million and $3.1 million of accumulated amortization of software held under a capital lease as of June 30, 2016, and December 31, 2015, respectively, and is amortized using the straight-line method over the useful life.</t>
  </si>
  <si>
    <t>Goodwill &amp; Intangible Assets (Summary Of Goodwill &amp; Intangible Assets Footnote) (Details) - USD ($) $ in Thousands</t>
  </si>
  <si>
    <t>Mar. 31, 2016</t>
  </si>
  <si>
    <t>Gross capitalized software held under capital lease</t>
  </si>
  <si>
    <t>Amortization of capitalized software held under capital lease</t>
  </si>
  <si>
    <t>Austria [Member]</t>
  </si>
  <si>
    <t>Goodwill &amp; Intangible Assets (Schedule Of Future Amortization Of Intangible Assets) (Details) - USD ($) $ in Thousands</t>
  </si>
  <si>
    <t>2016 (remainder of year)</t>
  </si>
  <si>
    <t>Thereafter</t>
  </si>
  <si>
    <t>Goodwill &amp; Intangible Assets (Narrative) (Details) - USD ($) $ in Thousands</t>
  </si>
  <si>
    <t>Amortization expense</t>
  </si>
  <si>
    <t>Amortization expense recorded in 'Cost of Sales'</t>
  </si>
  <si>
    <t>Accrued Expenses And Other Current Liabilities (Schedule Of Accrued Expenses &amp; Other Current Liabilities) (Details) - USD ($) $ in Thousands</t>
  </si>
  <si>
    <t>Accrued compensation and benefits</t>
  </si>
  <si>
    <t>Professional services</t>
  </si>
  <si>
    <t>Sales/use and VAT tax payable</t>
  </si>
  <si>
    <t>Fulfillment, freight and duties</t>
  </si>
  <si>
    <t>Accrued rent and occupancy</t>
  </si>
  <si>
    <t>Deferred revenue and royalties payable</t>
  </si>
  <si>
    <t>Derivatives Liability</t>
  </si>
  <si>
    <t>Customer deposits</t>
  </si>
  <si>
    <t>Dividend payable</t>
  </si>
  <si>
    <t>Accrued legal liabilities</t>
  </si>
  <si>
    <t>Travel and entertainment liabilities</t>
  </si>
  <si>
    <t>Accrued loss on disposal group</t>
  </si>
  <si>
    <t>Other</t>
  </si>
  <si>
    <t>Total accrued expenses and other current liabilities</t>
  </si>
  <si>
    <t>The December 31, 2015 amount represents accrued losses related to the South Africa disposal group. The sale of the South Africa operations was completed on April 15, 2016 and the associated gain on disposal was immaterial.</t>
  </si>
  <si>
    <t>The amounts in ‘Other’ consist of various accrued expenses, of which no individual item accounted for more than 5% of the total balance as of June 30, 2016 or December 31, 2015.</t>
  </si>
  <si>
    <t>Accrued Expenses And Other Current Liabilities (Schedule Of Accrued Expenses &amp; Other Current Liabilities Footnote) (Details)</t>
  </si>
  <si>
    <t>Percent of decision point on reporting individual items in accrued expenses</t>
  </si>
  <si>
    <t>5.00%</t>
  </si>
  <si>
    <t>Fair Value Measurements - Schedule of Assets and Liabilities at Fair Value (Details) - Fair Value, Measurements, Recurring [Member] - USD ($) $ in Thousands</t>
  </si>
  <si>
    <t>Fair Value, Assets and Liabilities Measured on Recurring and Nonrecurring Basis [Line Items]</t>
  </si>
  <si>
    <t>Deposits</t>
  </si>
  <si>
    <t>Restricted deposits</t>
  </si>
  <si>
    <t>Foreign currency derivative liability</t>
  </si>
  <si>
    <t>Level 1 [Member]</t>
  </si>
  <si>
    <t>Level 2 [Member]</t>
  </si>
  <si>
    <t>Level 3 [Member]</t>
  </si>
  <si>
    <t>Fair Value Measurements (Details) - USD ($)</t>
  </si>
  <si>
    <t>Inventories [Member]</t>
  </si>
  <si>
    <t>Retail Site [Member]</t>
  </si>
  <si>
    <t>Derivative Financial Instruments (Summary Of Derivative Financial Instruments Notional Amounts On Outstanding Positions) (Details) - USD ($) $ in Thousands</t>
  </si>
  <si>
    <t>Derivatives, Fair Value [Line Items]</t>
  </si>
  <si>
    <t>Total notional value, net</t>
  </si>
  <si>
    <t>Japanese Yen [Member]</t>
  </si>
  <si>
    <t>Singapore Dollar [Member]</t>
  </si>
  <si>
    <t>Euro [Member]</t>
  </si>
  <si>
    <t>South Korean Won [Member]</t>
  </si>
  <si>
    <t>British Pound Sterling [Member]</t>
  </si>
  <si>
    <t>Canadian Dollar [Member]</t>
  </si>
  <si>
    <t>Mexican Peso [Member]</t>
  </si>
  <si>
    <t>Australian Dollar [Member]</t>
  </si>
  <si>
    <t>Indian Rupee [Member]</t>
  </si>
  <si>
    <t>New Taiwan Dollar [Member]</t>
  </si>
  <si>
    <t>Russian Ruble [Member]</t>
  </si>
  <si>
    <t>Brazilian Real [Member]</t>
  </si>
  <si>
    <t>Swedish Krona [Member]</t>
  </si>
  <si>
    <t>Hong Kong Dollar [Member]</t>
  </si>
  <si>
    <t>South African Rand [Member]</t>
  </si>
  <si>
    <t>Derivative Financial Instruments (Summary Of Gain/Loss On Derivative Instruments) (Details) - USD ($) $ in Thousands</t>
  </si>
  <si>
    <t>Foreign currency gain (loss)</t>
  </si>
  <si>
    <t>Foreign currency exchange forwards gain (loss)</t>
  </si>
  <si>
    <t>Revolving Credit Facility &amp; Bank Borrowings (Revolving Credit Facility) (Details)</t>
  </si>
  <si>
    <t>Jun. 30, 2016USD ($)shares</t>
  </si>
  <si>
    <t>Jun. 30, 2015shares</t>
  </si>
  <si>
    <t>Jun. 30, 2016CNY (¥)</t>
  </si>
  <si>
    <t>Jun. 30, 2016USD ($)</t>
  </si>
  <si>
    <t>Jun. 13, 2016USD ($)</t>
  </si>
  <si>
    <t>Feb. 18, 2016USD ($)</t>
  </si>
  <si>
    <t>Dec. 31, 2015USD ($)</t>
  </si>
  <si>
    <t>Dec. 26, 2013USD ($)</t>
  </si>
  <si>
    <t>Line of Credit Facility [Line Items]</t>
  </si>
  <si>
    <t>Amount allowed for repurchase under Amendment</t>
  </si>
  <si>
    <t>Number of shares repurchased (shares) | shares</t>
  </si>
  <si>
    <t>Available borrowing capacity</t>
  </si>
  <si>
    <t>Asia Pacific Revolving Credit Facility [Member]</t>
  </si>
  <si>
    <t>Revolving Credit Facility [Member] | Senior Revolving Credit Facility [Member]</t>
  </si>
  <si>
    <t>Current borrowing capacity</t>
  </si>
  <si>
    <t>Minimum fixed charge coverage ratio</t>
  </si>
  <si>
    <t>1.00%</t>
  </si>
  <si>
    <t>Minimum fixed charge coverage ratio, thereafter</t>
  </si>
  <si>
    <t>1.10%</t>
  </si>
  <si>
    <t>Leverage ratio</t>
  </si>
  <si>
    <t>23.00%</t>
  </si>
  <si>
    <t>Expected Leverage Ratio After One Year Period</t>
  </si>
  <si>
    <t>2.00%</t>
  </si>
  <si>
    <t>Maximum capital expenditures and commitments</t>
  </si>
  <si>
    <t>Line of Credit Facility, Covenants, Minimum Average Borrowings Over 30-Day Period</t>
  </si>
  <si>
    <t>Current minimum fixed charge coverage ratio</t>
  </si>
  <si>
    <t>341.00%</t>
  </si>
  <si>
    <t>Maximum covenant requirement, ratio</t>
  </si>
  <si>
    <t>2.50%</t>
  </si>
  <si>
    <t>Line of credit, capital expenditures and commitments</t>
  </si>
  <si>
    <t>Weighted average Interest rate (percent)</t>
  </si>
  <si>
    <t>2.75%</t>
  </si>
  <si>
    <t>Credit facility, interest rate</t>
  </si>
  <si>
    <t>3.15%</t>
  </si>
  <si>
    <t>Long-term Line of Credit</t>
  </si>
  <si>
    <t>Outstanding letters of credit</t>
  </si>
  <si>
    <t>[1],[2]</t>
  </si>
  <si>
    <t>Capitalized fees and cost incurred</t>
  </si>
  <si>
    <t>Revolving Credit Facility [Member] | Senior Revolving Credit Facility [Member] | Maximum [Member]</t>
  </si>
  <si>
    <t>Debt instrument, spread (percent)</t>
  </si>
  <si>
    <t>0.75%</t>
  </si>
  <si>
    <t>Revolving Credit Facility [Member] | Senior Revolving Credit Facility [Member] | Maximum [Member] | London Interbank Offered Rate (LIBOR) [Member]</t>
  </si>
  <si>
    <t>1.75%</t>
  </si>
  <si>
    <t>Revolving Credit Facility [Member] | Senior Revolving Credit Facility [Member] | Minimum [Member]</t>
  </si>
  <si>
    <t>0.50%</t>
  </si>
  <si>
    <t>Revolving Credit Facility [Member] | Senior Revolving Credit Facility [Member] | Minimum [Member] | London Interbank Offered Rate (LIBOR) [Member]</t>
  </si>
  <si>
    <t>1.50%</t>
  </si>
  <si>
    <t>Revolving Credit Facility [Member] | Asia Pacific Revolving Credit Facility [Member]</t>
  </si>
  <si>
    <t>Current borrowing capacity | ¥</t>
  </si>
  <si>
    <t>[1],[4]</t>
  </si>
  <si>
    <t>Period of lending rate benchmark</t>
  </si>
  <si>
    <t>1 year</t>
  </si>
  <si>
    <t>Mark-up percentage</t>
  </si>
  <si>
    <t>10.00%</t>
  </si>
  <si>
    <t>Revolving Credit Facility [Member] | Asia Pacific Revolving Credit Facility [Member] | Loan Facilities [Member]</t>
  </si>
  <si>
    <t>Revolving Credit Facility [Member] | Asia Pacific Revolving Credit Facility [Member] | Import Facilities [Member]</t>
  </si>
  <si>
    <t>Revolving Credit Facility [Member] | Asia Pacific Revolving Credit Facility [Member] | London Interbank Offered Rate (LIBOR) [Member]</t>
  </si>
  <si>
    <t>2.10%</t>
  </si>
  <si>
    <t>Unused borrowing capacity represents the maximum available under the applicable facility at June 30, 2016 without regard to covenant compliance calculations or other conditions precedent to borrowing.</t>
  </si>
  <si>
    <t>On February 18, 2016, the Company entered into the Eleventh Amendment to the Credit Agreement, which, among other things, resized the borrowing capacity of the facility to $75.0 million. On June 13, 2016, the Company entered into the Twelfth Amendment to the Credit Agreement, which increased the borrowing capacity of the facility to $80.0 million. As of June 30, 2016, the unused borrowing capacity was reduced by $1.3 million of outstanding letters of credit.</t>
  </si>
  <si>
    <t>Carrying value represents the weighted average interest rate in effect at June 30, 2016 for all borrowings outstanding pursuant to each debt instrument, including any applicable margin. The interest rates presented represent stated rates and do not include the impact of the derivative instruments, deferred financing costs, original issue premiums or discounts, and commitment fees, all of which affect Crocs’ overall cost of borrowing.</t>
  </si>
  <si>
    <t>As of June 30, 2016, the Asia Pacific revolving credit facility remained suspended.</t>
  </si>
  <si>
    <t>Revolving Credit Facility &amp; Bank Borrowings (Long-Term Bank Borrowings) (Details) $ in Thousands</t>
  </si>
  <si>
    <t>Jun. 30, 2016USD ($)debt_instruments</t>
  </si>
  <si>
    <t>Debt Instrument [Line Items]</t>
  </si>
  <si>
    <t>Debt outstanding</t>
  </si>
  <si>
    <t>PNC [Member]</t>
  </si>
  <si>
    <t>Number of notes payable outstanding | debt_instruments</t>
  </si>
  <si>
    <t>Minimum interest rate on long-term debt</t>
  </si>
  <si>
    <t>2.45%</t>
  </si>
  <si>
    <t>Maximum interest rate on long-term debt</t>
  </si>
  <si>
    <t>2.79%</t>
  </si>
  <si>
    <t>Bank Borrowings [Member]</t>
  </si>
  <si>
    <t>Current maturities of long-term debt</t>
  </si>
  <si>
    <t>Revolving Credit Facility &amp; Bank Borrowings (Components Of Our Consolidated Debt And Capital Lease Obligations) (Details)</t>
  </si>
  <si>
    <t>Unused Borrowing Capacity</t>
  </si>
  <si>
    <t>Total debt obligations</t>
  </si>
  <si>
    <t>Capital Lease Obligations</t>
  </si>
  <si>
    <t>Total principal debt and capital lease maturities</t>
  </si>
  <si>
    <t>Current maturities</t>
  </si>
  <si>
    <t>Long-term debt and capital lease obligations</t>
  </si>
  <si>
    <t>Weighted average interest rate (percent)</t>
  </si>
  <si>
    <t>1.90%</t>
  </si>
  <si>
    <t>Asia Pacific Revolving Credit Facility [Member] | Bank Borrowings [Member]</t>
  </si>
  <si>
    <t>2.64%</t>
  </si>
  <si>
    <t>[1],[5]</t>
  </si>
  <si>
    <t>Revolving Credit Facility [Member] | Senior Revolving Credit Facility [Member] | London Interbank Offered Rate (LIBOR) [Member] | Maximum [Member]</t>
  </si>
  <si>
    <t>Revolving Credit Facility [Member] | Senior Revolving Credit Facility [Member] | London Interbank Offered Rate (LIBOR) [Member] | Minimum [Member]</t>
  </si>
  <si>
    <t>[1],[6]</t>
  </si>
  <si>
    <t>This amount is associated with short term vendor financing arrangements.</t>
  </si>
  <si>
    <t>[5]</t>
  </si>
  <si>
    <t>[6]</t>
  </si>
  <si>
    <t>Revolving Credit Facility &amp; Bank Borrowings (Maturities Of Debt Obligations) (Details) - USD ($) $ in Thousands</t>
  </si>
  <si>
    <t>Stock-Based Compensation (Narrative) (Details) - USD ($) $ in Millions</t>
  </si>
  <si>
    <t>Share-based compensation expense</t>
  </si>
  <si>
    <t>Share-based compensation expense recorded in SG&amp;A</t>
  </si>
  <si>
    <t>Stock-Based Compensation (Stock Option Activity) (Details) - $ / shares</t>
  </si>
  <si>
    <t>Stock Option Shares</t>
  </si>
  <si>
    <t>Stock Option Shares Outstanding at beginning of period (shares)</t>
  </si>
  <si>
    <t>Granted (shares)</t>
  </si>
  <si>
    <t>Exercised (shares)</t>
  </si>
  <si>
    <t>Forfeited or expired (shares)</t>
  </si>
  <si>
    <t>Stock Option Shares Outstanding at end of period (shares)</t>
  </si>
  <si>
    <t>Weighted Average Exercise Price</t>
  </si>
  <si>
    <t>Weighted Average Exercise Price, Outstanding at beginning of period (in dollars per share)</t>
  </si>
  <si>
    <t>Weighted Average Exercise Price, Granted (in dollars per share)</t>
  </si>
  <si>
    <t>Weighted Average Exercise Price, Exercised (in dollars per share)</t>
  </si>
  <si>
    <t>Weighted Average Exercise Price, Forfeited or expired (in dollars per share)</t>
  </si>
  <si>
    <t>Weighted Average Exercise Price,Outstanding at end of period (in dollars per share)</t>
  </si>
  <si>
    <t>Stock-Based Compensation (Stock Option Activity Narrative) (Details) $ in Millions</t>
  </si>
  <si>
    <t>Unrecognized share-based compensation expense related to unvested options</t>
  </si>
  <si>
    <t>Amortized over a weighted average period</t>
  </si>
  <si>
    <t>2 years 2 months 27 days</t>
  </si>
  <si>
    <t>Stock-Based Compensation (Schedule Of Restricted Stock Award And Restricted Stock Unit Activity) (Details) - $ / shares</t>
  </si>
  <si>
    <t>Restricted Stock Awards [Member]</t>
  </si>
  <si>
    <t>Shares</t>
  </si>
  <si>
    <t>Unvested beginning balance</t>
  </si>
  <si>
    <t>Granted</t>
  </si>
  <si>
    <t>Vested</t>
  </si>
  <si>
    <t>Forfeited</t>
  </si>
  <si>
    <t>Unvested ending balance</t>
  </si>
  <si>
    <t>Weighted Average Grant Date Fair Value</t>
  </si>
  <si>
    <t>Weighted average grant date fair value beginning balance (in dollars per share)</t>
  </si>
  <si>
    <t>Weighted average grant date fair value of granted (in dollars per share)</t>
  </si>
  <si>
    <t>Weighted average grant date fair value of vested (in dollars per share)</t>
  </si>
  <si>
    <t>Weighted average grant date fair value of forfeited (in dollars per share)</t>
  </si>
  <si>
    <t>Weighted average grant date fair value ending balance (in dollars per share)</t>
  </si>
  <si>
    <t>Restricted Stock Units [Member]</t>
  </si>
  <si>
    <t>Stock-Based Compensation (Restricted Stock Awards And Restricted Stock Units Activity) (Details) - USD ($) $ in Millions</t>
  </si>
  <si>
    <t>Schedule of Restricted Stock Award and Restricted Stock Unit Activity [Line Items]</t>
  </si>
  <si>
    <t>Unrecognized share-based compensation expense related to unvested awards</t>
  </si>
  <si>
    <t>Grant date fair value of vested awards</t>
  </si>
  <si>
    <t>11 months 5 days</t>
  </si>
  <si>
    <t>2 years 26 days</t>
  </si>
  <si>
    <t>Time-based Restricted Stock Units [Member]</t>
  </si>
  <si>
    <t>2 years 1 month 21 days</t>
  </si>
  <si>
    <t>Performance-based Restricted Stock Units [Member]</t>
  </si>
  <si>
    <t>2 years 4 days</t>
  </si>
  <si>
    <t>Income Taxes (Details) - USD ($) $ in Thousands</t>
  </si>
  <si>
    <t>Pre-tax income</t>
  </si>
  <si>
    <t>Effective income tax rate (percent)</t>
  </si>
  <si>
    <t>16.70%</t>
  </si>
  <si>
    <t>16.00%</t>
  </si>
  <si>
    <t>19.00%</t>
  </si>
  <si>
    <t>20.60%</t>
  </si>
  <si>
    <t>Unrecognized tax benefits</t>
  </si>
  <si>
    <t>Earnings Per Share (Summary Of Basic And Diluted Earnings Per Share) (Details) - USD ($) $ / shares in Units, shares in Thousands, $ in Thousands</t>
  </si>
  <si>
    <t>Less: adjustment for income allocated to participating securities</t>
  </si>
  <si>
    <t>Net income attributable to common stockholders - basic and diluted</t>
  </si>
  <si>
    <t>Weighted average common shares outstanding - basic (shares)</t>
  </si>
  <si>
    <t>Plus: dilutive effect of stock options and unvested restricted stock units (shares)</t>
  </si>
  <si>
    <t>Weighted average common shares outstanding - diluted (shares)</t>
  </si>
  <si>
    <t>Earnings Per Share (Narrative) (Details) - USD ($)</t>
  </si>
  <si>
    <t>Dec. 26, 2013</t>
  </si>
  <si>
    <t>Anti-dilutive options and RSUs not included in the calculation of diluted income (loss) per share</t>
  </si>
  <si>
    <t>Anti-dilutive Series A preferred shares not included in the calculation of EPS</t>
  </si>
  <si>
    <t>Amount authorized for repurchase under share repurchase authorization</t>
  </si>
  <si>
    <t>Shares repurchased (shares)</t>
  </si>
  <si>
    <t>Number of shares repurchased</t>
  </si>
  <si>
    <t>Amount remaining for repurchase under share repurchase authorization</t>
  </si>
  <si>
    <t>Series A Preferred Stock (Details) - USD ($) $ / shares in Units, $ in Thousands</t>
  </si>
  <si>
    <t>Jan. 27, 2014</t>
  </si>
  <si>
    <t>Gross purchase price</t>
  </si>
  <si>
    <t>Gross purchase price per share (in dollars per share)</t>
  </si>
  <si>
    <t>Net proceeds from sale of series A preferred stock</t>
  </si>
  <si>
    <t>Issuance discount</t>
  </si>
  <si>
    <t>Direct issuance expenses</t>
  </si>
  <si>
    <t>Commitments And Contingencies (Operating Lease Rental Expense) (Details) - USD ($) $ in Thousands</t>
  </si>
  <si>
    <t>Operating Leases, Rent Expense, Net [Abstract]</t>
  </si>
  <si>
    <t>Minimum rentals</t>
  </si>
  <si>
    <t>Contingent rentals, net</t>
  </si>
  <si>
    <t>Total rent expense</t>
  </si>
  <si>
    <t>Common area maintenance, parking and storage.</t>
  </si>
  <si>
    <t>Minimum rentals include all lease payments as well as fixed and variable common area maintenance, parking, and storage fees, which were approximately $2.7 million and $2.4 million during the three months ended June 30, 2016 and 2015, respectively, and $5.2 million and $4.7 million during the six months ended June 30, 2016 and 2015, respectively.</t>
  </si>
  <si>
    <t>Contingent rentals, net includes sublease income.</t>
  </si>
  <si>
    <t>Commitments And Contingencies (Purchase Commitments) (Details) - USD ($) $ in Millions</t>
  </si>
  <si>
    <t>Purchase commitments with third party manufacturers</t>
  </si>
  <si>
    <t>Operating Segments and Geographic Information (Narrative) (Details)</t>
  </si>
  <si>
    <t>Jun. 30, 2016segments</t>
  </si>
  <si>
    <t>Number of operating segments</t>
  </si>
  <si>
    <t>Operating Segments and Geographic Information (Information Related To Reportable Operating Business Segments) (Details) - USD ($) $ in Thousands</t>
  </si>
  <si>
    <t>Revenue, Net</t>
  </si>
  <si>
    <t>Operating income</t>
  </si>
  <si>
    <t>Foreign currency transaction loss, net</t>
  </si>
  <si>
    <t>Other income (expense), net</t>
  </si>
  <si>
    <t>(Decrease) in revenue from prior year</t>
  </si>
  <si>
    <t>(Decrease) in unallocated corporate and other expense</t>
  </si>
  <si>
    <t>(Decrease) in operating loss from prior year</t>
  </si>
  <si>
    <t>Americas [Member]</t>
  </si>
  <si>
    <t>(Decrease) in restructuring charges from prior year</t>
  </si>
  <si>
    <t>Asia Pacific [Member]</t>
  </si>
  <si>
    <t>Europe [Member]</t>
  </si>
  <si>
    <t>Other businesses [Member]</t>
  </si>
  <si>
    <t>Reportable Operating Segments [Member]</t>
  </si>
  <si>
    <t>Unallocated corporate and other [Member]</t>
  </si>
  <si>
    <t>Contract labor</t>
  </si>
  <si>
    <t>Employee compensation</t>
  </si>
  <si>
    <t>Nonrecurring disbursements</t>
  </si>
  <si>
    <t>Operating income for the three months ended June 30, 2015 was negatively impacted by restructuring charges of $1.3 million and $0.4 million for the Asia Pacific and Europe segments, respectively. Operating income for the six months ended June 30, 2015 was negatively impacted by restructuring charges of $0.5 million, $3.0 million, and $1.5 million for the Americas, Asia Pacific, and Europe segments, respectively. As we completed our restructure efforts in 2015, we had no similar expenses in the 2016 periods presented.</t>
  </si>
  <si>
    <t>evenues for the three and six months ended June 30, 2016 were negatively impacted by approximately $3.0 million as a result of the sale of the Company’s South Africa operations, which was completed on April 15, 2016.</t>
  </si>
  <si>
    <t>Includes a corporate component consisting primarily of corporate support and administrative functions, costs associated with share-based compensation, research and development, brand marketing, legal, restructuring, depreciation and amortization of corporate and other assets not allocated to operating segments, and costs of the same nature related to certain corporate holding companies. The decrease in unallocated corporate and other operating loss of $11.6 million for the three months ended June 30, 2016 is primarily associated with: (i) various cost reductions related to with the Company’s 2015 restructuring efforts (including a $3.8 million decrease in contract labor and professional fees and a $3.2 million decrease in employee compensation) and (ii) a $5.0 million decrease associated with nonrecurring disbursements made to invalid vendors. The decrease in operating loss of $20.8 million for the six months ended June 30, 2016 is primarily associated with: (i) various cost reductions related to the Company’s 2015 restructuring efforts (including a $4.4 million decrease in employee compensation and a $4.1 million decrease in contract labor and professional fees) and (ii) a $5.0 million decrease associated with nonrecurring disbursements made to invalid vendors.</t>
  </si>
  <si>
    <t>Legal Proceedings (Details) - USD ($) $ in Millions</t>
  </si>
  <si>
    <t>Dec. 12, 2014</t>
  </si>
  <si>
    <t>Feb. 25, 2015</t>
  </si>
  <si>
    <t>Jan. 13, 2015</t>
  </si>
  <si>
    <t>Oct. 31, 2013</t>
  </si>
  <si>
    <t>Income Tax Examination [Line Items]</t>
  </si>
  <si>
    <t>Legal settlement accrual</t>
  </si>
  <si>
    <t>Possible amount exceeding acrrued liabilities</t>
  </si>
  <si>
    <t>U.S. Customs and Border Protection [Member]</t>
  </si>
  <si>
    <t>Assessments of unpaid duties</t>
  </si>
  <si>
    <t>Paid duties</t>
  </si>
  <si>
    <t>Brazilian Federal Tax Authorities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0.0_);(#,##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6</v>
      </c>
    </row>
    <row r="9" spans="1:3">
      <c r="A9" s="4" t="s">
        <v>14</v>
      </c>
      <c r="B9" s="4" t="s">
        <v>15</v>
      </c>
    </row>
    <row r="10" spans="1:3">
      <c r="A10" s="4" t="s">
        <v>16</v>
      </c>
      <c r="B10" s="6" t="n">
        <v>1334036</v>
      </c>
    </row>
    <row r="11" spans="1:3">
      <c r="A11" s="4" t="s">
        <v>17</v>
      </c>
      <c r="B11" s="4" t="s">
        <v>18</v>
      </c>
    </row>
    <row r="12" spans="1:3">
      <c r="A12" s="4" t="s">
        <v>19</v>
      </c>
      <c r="B12" s="4" t="s">
        <v>20</v>
      </c>
    </row>
    <row r="13" spans="1:3">
      <c r="A13" s="4" t="s">
        <v>21</v>
      </c>
      <c r="C13" s="6" t="n">
        <v>73485284</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23828</v>
      </c>
      <c r="C4" s="7" t="n">
        <v>345671</v>
      </c>
      <c r="D4" s="7" t="n">
        <v>602968</v>
      </c>
      <c r="E4" s="7" t="n">
        <v>607864</v>
      </c>
    </row>
    <row r="5" spans="1:5">
      <c r="A5" s="4" t="s">
        <v>29</v>
      </c>
      <c r="B5" s="6" t="n">
        <v>154188</v>
      </c>
      <c r="C5" s="6" t="n">
        <v>155801</v>
      </c>
      <c r="D5" s="6" t="n">
        <v>303962</v>
      </c>
      <c r="E5" s="6" t="n">
        <v>290624</v>
      </c>
    </row>
    <row r="6" spans="1:5">
      <c r="A6" s="4" t="s">
        <v>30</v>
      </c>
      <c r="B6" s="6" t="n">
        <v>169640</v>
      </c>
      <c r="C6" s="6" t="n">
        <v>189870</v>
      </c>
      <c r="D6" s="6" t="n">
        <v>299006</v>
      </c>
      <c r="E6" s="6" t="n">
        <v>317240</v>
      </c>
    </row>
    <row r="7" spans="1:5">
      <c r="A7" s="4" t="s">
        <v>31</v>
      </c>
      <c r="B7" s="6" t="n">
        <v>148463</v>
      </c>
      <c r="C7" s="6" t="n">
        <v>168636</v>
      </c>
      <c r="D7" s="6" t="n">
        <v>263393</v>
      </c>
      <c r="E7" s="6" t="n">
        <v>294705</v>
      </c>
    </row>
    <row r="8" spans="1:5">
      <c r="A8" s="4" t="s">
        <v>32</v>
      </c>
      <c r="B8" s="6" t="n">
        <v>572</v>
      </c>
      <c r="C8" s="6" t="n">
        <v>2075</v>
      </c>
      <c r="D8" s="6" t="n">
        <v>765</v>
      </c>
      <c r="E8" s="6" t="n">
        <v>2075</v>
      </c>
    </row>
    <row r="9" spans="1:5">
      <c r="A9" s="4" t="s">
        <v>33</v>
      </c>
      <c r="B9" s="6" t="n">
        <v>0</v>
      </c>
      <c r="C9" s="6" t="n">
        <v>2810</v>
      </c>
      <c r="D9" s="6" t="n">
        <v>0</v>
      </c>
      <c r="E9" s="6" t="n">
        <v>6473</v>
      </c>
    </row>
    <row r="10" spans="1:5">
      <c r="A10" s="4" t="s">
        <v>34</v>
      </c>
      <c r="B10" s="6" t="n">
        <v>20605</v>
      </c>
      <c r="C10" s="6" t="n">
        <v>16349</v>
      </c>
      <c r="D10" s="6" t="n">
        <v>34848</v>
      </c>
      <c r="E10" s="6" t="n">
        <v>13987</v>
      </c>
    </row>
    <row r="11" spans="1:5">
      <c r="A11" s="4" t="s">
        <v>35</v>
      </c>
      <c r="B11" s="6" t="n">
        <v>-1700</v>
      </c>
      <c r="C11" s="6" t="n">
        <v>-217</v>
      </c>
      <c r="D11" s="6" t="n">
        <v>-2947</v>
      </c>
      <c r="E11" s="6" t="n">
        <v>277</v>
      </c>
    </row>
    <row r="12" spans="1:5">
      <c r="A12" s="4" t="s">
        <v>36</v>
      </c>
      <c r="B12" s="6" t="n">
        <v>164</v>
      </c>
      <c r="C12" s="6" t="n">
        <v>196</v>
      </c>
      <c r="D12" s="6" t="n">
        <v>380</v>
      </c>
      <c r="E12" s="6" t="n">
        <v>484</v>
      </c>
    </row>
    <row r="13" spans="1:5">
      <c r="A13" s="4" t="s">
        <v>37</v>
      </c>
      <c r="B13" s="6" t="n">
        <v>-234</v>
      </c>
      <c r="C13" s="6" t="n">
        <v>-260</v>
      </c>
      <c r="D13" s="6" t="n">
        <v>-477</v>
      </c>
      <c r="E13" s="6" t="n">
        <v>-479</v>
      </c>
    </row>
    <row r="14" spans="1:5">
      <c r="A14" s="4" t="s">
        <v>38</v>
      </c>
      <c r="B14" s="6" t="n">
        <v>-189</v>
      </c>
      <c r="C14" s="6" t="n">
        <v>-80</v>
      </c>
      <c r="D14" s="6" t="n">
        <v>-107</v>
      </c>
      <c r="E14" s="6" t="n">
        <v>-411</v>
      </c>
    </row>
    <row r="15" spans="1:5">
      <c r="A15" s="4" t="s">
        <v>39</v>
      </c>
      <c r="B15" s="6" t="n">
        <v>18646</v>
      </c>
      <c r="C15" s="6" t="n">
        <v>15988</v>
      </c>
      <c r="D15" s="6" t="n">
        <v>31697</v>
      </c>
      <c r="E15" s="6" t="n">
        <v>13858</v>
      </c>
    </row>
    <row r="16" spans="1:5">
      <c r="A16" s="4" t="s">
        <v>40</v>
      </c>
      <c r="B16" s="6" t="n">
        <v>-3109</v>
      </c>
      <c r="C16" s="6" t="n">
        <v>-2562</v>
      </c>
      <c r="D16" s="6" t="n">
        <v>-6014</v>
      </c>
      <c r="E16" s="6" t="n">
        <v>-2857</v>
      </c>
    </row>
    <row r="17" spans="1:5">
      <c r="A17" s="4" t="s">
        <v>41</v>
      </c>
      <c r="B17" s="6" t="n">
        <v>15537</v>
      </c>
      <c r="C17" s="6" t="n">
        <v>13426</v>
      </c>
      <c r="D17" s="6" t="n">
        <v>25683</v>
      </c>
      <c r="E17" s="6" t="n">
        <v>11001</v>
      </c>
    </row>
    <row r="18" spans="1:5">
      <c r="A18" s="4" t="s">
        <v>42</v>
      </c>
      <c r="B18" s="6" t="n">
        <v>-3000</v>
      </c>
      <c r="C18" s="6" t="n">
        <v>-3000</v>
      </c>
      <c r="D18" s="6" t="n">
        <v>-6000</v>
      </c>
      <c r="E18" s="6" t="n">
        <v>-5833</v>
      </c>
    </row>
    <row r="19" spans="1:5">
      <c r="A19" s="4" t="s">
        <v>43</v>
      </c>
      <c r="B19" s="6" t="n">
        <v>-802</v>
      </c>
      <c r="C19" s="6" t="n">
        <v>-736</v>
      </c>
      <c r="D19" s="6" t="n">
        <v>-1587</v>
      </c>
      <c r="E19" s="6" t="n">
        <v>-1457</v>
      </c>
    </row>
    <row r="20" spans="1:5">
      <c r="A20" s="4" t="s">
        <v>44</v>
      </c>
      <c r="B20" s="7" t="n">
        <v>11735</v>
      </c>
      <c r="C20" s="7" t="n">
        <v>9690</v>
      </c>
      <c r="D20" s="7" t="n">
        <v>18096</v>
      </c>
      <c r="E20" s="7" t="n">
        <v>3711</v>
      </c>
    </row>
    <row r="21" spans="1:5">
      <c r="A21" s="3" t="s">
        <v>45</v>
      </c>
    </row>
    <row r="22" spans="1:5">
      <c r="A22" s="4" t="s">
        <v>46</v>
      </c>
      <c r="B22" s="8" t="n">
        <v>0.13</v>
      </c>
      <c r="C22" s="8" t="n">
        <v>0.11</v>
      </c>
      <c r="D22" s="8" t="n">
        <v>0.21</v>
      </c>
      <c r="E22" s="8" t="n">
        <v>0.04</v>
      </c>
    </row>
    <row r="23" spans="1:5">
      <c r="A23" s="4" t="s">
        <v>47</v>
      </c>
      <c r="B23" s="8" t="n">
        <v>0.13</v>
      </c>
      <c r="C23" s="8" t="n">
        <v>0.11</v>
      </c>
      <c r="D23" s="8" t="n">
        <v>0.2</v>
      </c>
      <c r="E23" s="8" t="n">
        <v>0.0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1</v>
      </c>
      <c r="B1" s="2" t="s">
        <v>1</v>
      </c>
    </row>
    <row r="2" spans="1:2">
      <c r="B2" s="2" t="s">
        <v>2</v>
      </c>
    </row>
    <row r="3" spans="1:2">
      <c r="A3" s="3" t="s">
        <v>185</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194</v>
      </c>
      <c r="B1" s="2" t="s">
        <v>1</v>
      </c>
    </row>
    <row r="2" spans="1:2">
      <c r="B2" s="2" t="s">
        <v>2</v>
      </c>
    </row>
    <row r="3" spans="1:2">
      <c r="A3" s="3" t="s">
        <v>152</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7</v>
      </c>
      <c r="B1" s="2" t="s">
        <v>1</v>
      </c>
    </row>
    <row r="2" spans="1:2">
      <c r="B2" s="2" t="s">
        <v>2</v>
      </c>
    </row>
    <row r="3" spans="1:2">
      <c r="A3" s="3" t="s">
        <v>152</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0</v>
      </c>
      <c r="B1" s="2" t="s">
        <v>1</v>
      </c>
    </row>
    <row r="2" spans="1:2">
      <c r="B2" s="2" t="s">
        <v>2</v>
      </c>
    </row>
    <row r="3" spans="1:2">
      <c r="A3" s="3" t="s">
        <v>154</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13</v>
      </c>
      <c r="B1" s="2" t="s">
        <v>1</v>
      </c>
    </row>
    <row r="2" spans="1:2">
      <c r="B2" s="2" t="s">
        <v>2</v>
      </c>
    </row>
    <row r="3" spans="1:2">
      <c r="A3" s="3" t="s">
        <v>157</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18</v>
      </c>
      <c r="B1" s="2" t="s">
        <v>1</v>
      </c>
    </row>
    <row r="2" spans="1:2">
      <c r="B2" s="2" t="s">
        <v>2</v>
      </c>
    </row>
    <row r="3" spans="1:2">
      <c r="A3" s="3" t="s">
        <v>161</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21</v>
      </c>
      <c r="B1" s="2" t="s">
        <v>1</v>
      </c>
    </row>
    <row r="2" spans="1:2">
      <c r="B2" s="2" t="s">
        <v>2</v>
      </c>
    </row>
    <row r="3" spans="1:2">
      <c r="A3" s="3" t="s">
        <v>164</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167</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229</v>
      </c>
      <c r="B1" s="2" t="s">
        <v>1</v>
      </c>
    </row>
    <row r="2" spans="1:2">
      <c r="B2" s="2" t="s">
        <v>2</v>
      </c>
    </row>
    <row r="3" spans="1:2">
      <c r="A3" s="3" t="s">
        <v>170</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v>
      </c>
      <c r="B1" s="2" t="s">
        <v>25</v>
      </c>
      <c r="D1" s="2" t="s">
        <v>1</v>
      </c>
    </row>
    <row r="2" spans="1:5">
      <c r="B2" s="2" t="s">
        <v>2</v>
      </c>
      <c r="C2" s="2" t="s">
        <v>26</v>
      </c>
      <c r="D2" s="2" t="s">
        <v>2</v>
      </c>
      <c r="E2" s="2" t="s">
        <v>26</v>
      </c>
    </row>
    <row r="3" spans="1:5">
      <c r="A3" s="3" t="s">
        <v>49</v>
      </c>
    </row>
    <row r="4" spans="1:5">
      <c r="A4" s="4" t="s">
        <v>41</v>
      </c>
      <c r="B4" s="7" t="n">
        <v>15537</v>
      </c>
      <c r="C4" s="7" t="n">
        <v>13426</v>
      </c>
      <c r="D4" s="7" t="n">
        <v>25683</v>
      </c>
      <c r="E4" s="7" t="n">
        <v>11001</v>
      </c>
    </row>
    <row r="5" spans="1:5">
      <c r="A5" s="3" t="s">
        <v>50</v>
      </c>
    </row>
    <row r="6" spans="1:5">
      <c r="A6" s="4" t="s">
        <v>51</v>
      </c>
      <c r="B6" s="6" t="n">
        <v>1871</v>
      </c>
      <c r="C6" s="6" t="n">
        <v>6297</v>
      </c>
      <c r="D6" s="6" t="n">
        <v>6671</v>
      </c>
      <c r="E6" s="6" t="n">
        <v>-17567</v>
      </c>
    </row>
    <row r="7" spans="1:5">
      <c r="A7" s="4" t="s">
        <v>52</v>
      </c>
      <c r="B7" s="7" t="n">
        <v>17408</v>
      </c>
      <c r="C7" s="7" t="n">
        <v>19723</v>
      </c>
      <c r="D7" s="7" t="n">
        <v>32354</v>
      </c>
      <c r="E7" s="7" t="n">
        <v>-656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34</v>
      </c>
      <c r="B1" s="2" t="s">
        <v>1</v>
      </c>
    </row>
    <row r="2" spans="1:2">
      <c r="B2" s="2" t="s">
        <v>2</v>
      </c>
    </row>
    <row r="3" spans="1:2">
      <c r="A3" s="3" t="s">
        <v>173</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9</v>
      </c>
      <c r="B1" s="2" t="s">
        <v>1</v>
      </c>
    </row>
    <row r="2" spans="1:2">
      <c r="B2" s="2" t="s">
        <v>2</v>
      </c>
    </row>
    <row r="3" spans="1:2">
      <c r="A3" s="3" t="s">
        <v>179</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2</v>
      </c>
      <c r="B1" s="2" t="s">
        <v>1</v>
      </c>
    </row>
    <row r="2" spans="1:2">
      <c r="B2" s="2" t="s">
        <v>2</v>
      </c>
    </row>
    <row r="3" spans="1:2">
      <c r="A3" s="3" t="s">
        <v>185</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45</v>
      </c>
      <c r="B1" s="2" t="s">
        <v>1</v>
      </c>
    </row>
    <row r="2" spans="1:2">
      <c r="B2" s="2" t="s">
        <v>2</v>
      </c>
    </row>
    <row r="3" spans="1:2">
      <c r="A3" s="3" t="s">
        <v>188</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8</v>
      </c>
      <c r="B1" s="2" t="s">
        <v>1</v>
      </c>
    </row>
    <row r="2" spans="1:3">
      <c r="B2" s="2" t="s">
        <v>2</v>
      </c>
      <c r="C2" s="2" t="s">
        <v>26</v>
      </c>
    </row>
    <row r="3" spans="1:3">
      <c r="A3" s="3" t="s">
        <v>249</v>
      </c>
    </row>
    <row r="4" spans="1:3">
      <c r="A4" s="4" t="s">
        <v>250</v>
      </c>
      <c r="B4" s="4" t="s">
        <v>251</v>
      </c>
    </row>
    <row r="5" spans="1:3">
      <c r="A5" s="4" t="s">
        <v>252</v>
      </c>
      <c r="B5" s="10" t="n">
        <v>0.4</v>
      </c>
      <c r="C5" s="10" t="n">
        <v>0.2</v>
      </c>
    </row>
    <row r="6" spans="1:3">
      <c r="A6" s="4" t="s">
        <v>253</v>
      </c>
    </row>
    <row r="7" spans="1:3">
      <c r="A7" s="3" t="s">
        <v>249</v>
      </c>
    </row>
    <row r="8" spans="1:3">
      <c r="A8" s="4" t="s">
        <v>254</v>
      </c>
      <c r="B8" s="4" t="s">
        <v>25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63"/>
    <col customWidth="1" max="3" min="3" width="27"/>
    <col customWidth="1" max="4" min="4" width="27"/>
    <col customWidth="1" max="5" min="5" width="27"/>
    <col customWidth="1" max="6" min="6" width="27"/>
  </cols>
  <sheetData>
    <row r="1" spans="1:6">
      <c r="A1" s="1" t="s">
        <v>256</v>
      </c>
      <c r="C1" s="2" t="s">
        <v>25</v>
      </c>
      <c r="E1" s="2" t="s">
        <v>1</v>
      </c>
    </row>
    <row r="2" spans="1:6">
      <c r="C2" s="2" t="s">
        <v>257</v>
      </c>
      <c r="D2" s="2" t="s">
        <v>258</v>
      </c>
      <c r="E2" s="2" t="s">
        <v>257</v>
      </c>
      <c r="F2" s="2" t="s">
        <v>258</v>
      </c>
    </row>
    <row r="3" spans="1:6">
      <c r="A3" s="3" t="s">
        <v>259</v>
      </c>
    </row>
    <row r="4" spans="1:6">
      <c r="A4" s="4" t="s">
        <v>260</v>
      </c>
      <c r="C4" s="7" t="n">
        <v>572</v>
      </c>
      <c r="D4" s="7" t="n">
        <v>2075</v>
      </c>
      <c r="E4" s="7" t="n">
        <v>765</v>
      </c>
      <c r="F4" s="7" t="n">
        <v>2075</v>
      </c>
    </row>
    <row r="5" spans="1:6">
      <c r="A5" s="4" t="s">
        <v>261</v>
      </c>
      <c r="B5" s="4" t="s">
        <v>66</v>
      </c>
      <c r="C5" s="6" t="n">
        <v>6</v>
      </c>
      <c r="D5" s="6" t="n">
        <v>19</v>
      </c>
      <c r="E5" s="6" t="n">
        <v>11</v>
      </c>
      <c r="F5" s="6" t="n">
        <v>19</v>
      </c>
    </row>
    <row r="6" spans="1:6">
      <c r="A6" s="4" t="s">
        <v>262</v>
      </c>
    </row>
    <row r="7" spans="1:6">
      <c r="A7" s="3" t="s">
        <v>259</v>
      </c>
    </row>
    <row r="8" spans="1:6">
      <c r="A8" s="4" t="s">
        <v>260</v>
      </c>
      <c r="C8" s="7" t="n">
        <v>532</v>
      </c>
      <c r="D8" s="7" t="n">
        <v>686</v>
      </c>
      <c r="E8" s="7" t="n">
        <v>701</v>
      </c>
      <c r="F8" s="7" t="n">
        <v>686</v>
      </c>
    </row>
    <row r="9" spans="1:6">
      <c r="A9" s="4" t="s">
        <v>261</v>
      </c>
      <c r="B9" s="4" t="s">
        <v>66</v>
      </c>
      <c r="C9" s="6" t="n">
        <v>3</v>
      </c>
      <c r="D9" s="6" t="n">
        <v>4</v>
      </c>
      <c r="E9" s="6" t="n">
        <v>5</v>
      </c>
      <c r="F9" s="6" t="n">
        <v>4</v>
      </c>
    </row>
    <row r="10" spans="1:6">
      <c r="A10" s="4" t="s">
        <v>263</v>
      </c>
    </row>
    <row r="11" spans="1:6">
      <c r="A11" s="3" t="s">
        <v>259</v>
      </c>
    </row>
    <row r="12" spans="1:6">
      <c r="A12" s="4" t="s">
        <v>260</v>
      </c>
      <c r="C12" s="7" t="n">
        <v>14</v>
      </c>
      <c r="D12" s="7" t="n">
        <v>515</v>
      </c>
      <c r="E12" s="7" t="n">
        <v>38</v>
      </c>
      <c r="F12" s="7" t="n">
        <v>515</v>
      </c>
    </row>
    <row r="13" spans="1:6">
      <c r="A13" s="4" t="s">
        <v>261</v>
      </c>
      <c r="B13" s="4" t="s">
        <v>66</v>
      </c>
      <c r="C13" s="6" t="n">
        <v>1</v>
      </c>
      <c r="D13" s="6" t="n">
        <v>8</v>
      </c>
      <c r="E13" s="6" t="n">
        <v>4</v>
      </c>
      <c r="F13" s="6" t="n">
        <v>8</v>
      </c>
    </row>
    <row r="14" spans="1:6">
      <c r="A14" s="4" t="s">
        <v>264</v>
      </c>
    </row>
    <row r="15" spans="1:6">
      <c r="A15" s="3" t="s">
        <v>259</v>
      </c>
    </row>
    <row r="16" spans="1:6">
      <c r="A16" s="4" t="s">
        <v>260</v>
      </c>
      <c r="C16" s="7" t="n">
        <v>26</v>
      </c>
      <c r="D16" s="7" t="n">
        <v>874</v>
      </c>
      <c r="E16" s="7" t="n">
        <v>26</v>
      </c>
      <c r="F16" s="7" t="n">
        <v>874</v>
      </c>
    </row>
    <row r="17" spans="1:6">
      <c r="A17" s="4" t="s">
        <v>261</v>
      </c>
      <c r="B17" s="4" t="s">
        <v>66</v>
      </c>
      <c r="C17" s="6" t="n">
        <v>2</v>
      </c>
      <c r="D17" s="6" t="n">
        <v>7</v>
      </c>
      <c r="E17" s="6" t="n">
        <v>2</v>
      </c>
      <c r="F17" s="6" t="n">
        <v>7</v>
      </c>
    </row>
    <row r="18" spans="1:6">
      <c r="A18" t="n"/>
    </row>
    <row r="19" spans="1:6">
      <c r="A19" s="4" t="s">
        <v>66</v>
      </c>
      <c r="B19" s="4" t="s">
        <v>265</v>
      </c>
    </row>
  </sheetData>
  <mergeCells count="5">
    <mergeCell ref="A1:B2"/>
    <mergeCell ref="C1:D1"/>
    <mergeCell ref="E1:F1"/>
    <mergeCell ref="A18:E18"/>
    <mergeCell ref="B19:E19"/>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66</v>
      </c>
      <c r="B1" s="2" t="s">
        <v>25</v>
      </c>
      <c r="D1" s="2" t="s">
        <v>1</v>
      </c>
    </row>
    <row r="2" spans="1:6">
      <c r="B2" s="2" t="s">
        <v>2</v>
      </c>
      <c r="C2" s="2" t="s">
        <v>26</v>
      </c>
      <c r="D2" s="2" t="s">
        <v>2</v>
      </c>
      <c r="E2" s="2" t="s">
        <v>26</v>
      </c>
      <c r="F2" s="2" t="s">
        <v>54</v>
      </c>
    </row>
    <row r="3" spans="1:6">
      <c r="A3" s="3" t="s">
        <v>267</v>
      </c>
    </row>
    <row r="4" spans="1:6">
      <c r="A4" s="4" t="s">
        <v>268</v>
      </c>
      <c r="B4" s="10" t="n">
        <v>3.9</v>
      </c>
      <c r="C4" s="10" t="n">
        <v>4.3</v>
      </c>
      <c r="D4" s="10" t="n">
        <v>7.6</v>
      </c>
      <c r="E4" s="7" t="n">
        <v>9</v>
      </c>
    </row>
    <row r="5" spans="1:6">
      <c r="A5" s="4" t="s">
        <v>269</v>
      </c>
      <c r="B5" s="11" t="n">
        <v>0.4</v>
      </c>
      <c r="C5" s="10" t="n">
        <v>0.4</v>
      </c>
      <c r="D5" s="11" t="n">
        <v>0.8</v>
      </c>
      <c r="E5" s="7" t="n">
        <v>1</v>
      </c>
    </row>
    <row r="6" spans="1:6">
      <c r="A6" s="4" t="s">
        <v>270</v>
      </c>
      <c r="B6" s="10" t="n">
        <v>103.1</v>
      </c>
      <c r="D6" s="10" t="n">
        <v>103.1</v>
      </c>
      <c r="F6" s="10" t="n">
        <v>97.7</v>
      </c>
    </row>
    <row r="7" spans="1:6">
      <c r="A7" s="4" t="s">
        <v>271</v>
      </c>
    </row>
    <row r="8" spans="1:6">
      <c r="A8" s="3" t="s">
        <v>267</v>
      </c>
    </row>
    <row r="9" spans="1:6">
      <c r="A9" s="4" t="s">
        <v>272</v>
      </c>
      <c r="D9" s="4" t="s">
        <v>273</v>
      </c>
    </row>
    <row r="10" spans="1:6">
      <c r="A10" s="4" t="s">
        <v>274</v>
      </c>
    </row>
    <row r="11" spans="1:6">
      <c r="A11" s="3" t="s">
        <v>267</v>
      </c>
    </row>
    <row r="12" spans="1:6">
      <c r="A12" s="4" t="s">
        <v>272</v>
      </c>
      <c r="D12" s="4" t="s">
        <v>27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76</v>
      </c>
      <c r="B1" s="2" t="s">
        <v>2</v>
      </c>
      <c r="C1" s="2" t="s">
        <v>54</v>
      </c>
    </row>
    <row r="2" spans="1:3">
      <c r="A2" s="3" t="s">
        <v>154</v>
      </c>
    </row>
    <row r="3" spans="1:3">
      <c r="A3" s="4" t="s">
        <v>277</v>
      </c>
      <c r="B3" s="7" t="n">
        <v>164858</v>
      </c>
      <c r="C3" s="7" t="n">
        <v>162341</v>
      </c>
    </row>
    <row r="4" spans="1:3">
      <c r="A4" s="4" t="s">
        <v>278</v>
      </c>
      <c r="B4" s="6" t="n">
        <v>4465</v>
      </c>
      <c r="C4" s="6" t="n">
        <v>4933</v>
      </c>
    </row>
    <row r="5" spans="1:3">
      <c r="A5" s="4" t="s">
        <v>279</v>
      </c>
      <c r="B5" s="6" t="n">
        <v>530</v>
      </c>
      <c r="C5" s="6" t="n">
        <v>918</v>
      </c>
    </row>
    <row r="6" spans="1:3">
      <c r="A6" s="4" t="s">
        <v>280</v>
      </c>
      <c r="B6" s="7" t="n">
        <v>169853</v>
      </c>
      <c r="C6" s="7" t="n">
        <v>16819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81</v>
      </c>
      <c r="C1" s="2" t="s">
        <v>2</v>
      </c>
      <c r="D1" s="2" t="s">
        <v>54</v>
      </c>
    </row>
    <row r="2" spans="1:4">
      <c r="A2" s="3" t="s">
        <v>282</v>
      </c>
    </row>
    <row r="3" spans="1:4">
      <c r="A3" s="4" t="s">
        <v>283</v>
      </c>
      <c r="C3" s="7" t="n">
        <v>182164</v>
      </c>
      <c r="D3" s="7" t="n">
        <v>177882</v>
      </c>
    </row>
    <row r="4" spans="1:4">
      <c r="A4" s="4" t="s">
        <v>284</v>
      </c>
      <c r="C4" s="6" t="n">
        <v>-105075</v>
      </c>
      <c r="D4" s="6" t="n">
        <v>-95882</v>
      </c>
    </row>
    <row r="5" spans="1:4">
      <c r="A5" s="4" t="s">
        <v>285</v>
      </c>
      <c r="C5" s="6" t="n">
        <v>77089</v>
      </c>
      <c r="D5" s="6" t="n">
        <v>82000</v>
      </c>
    </row>
    <row r="6" spans="1:4">
      <c r="A6" s="4" t="s">
        <v>286</v>
      </c>
      <c r="B6" s="4" t="s">
        <v>66</v>
      </c>
      <c r="C6" s="6" t="n">
        <v>304</v>
      </c>
      <c r="D6" s="6" t="n">
        <v>297</v>
      </c>
    </row>
    <row r="7" spans="1:4">
      <c r="A7" s="4" t="s">
        <v>65</v>
      </c>
      <c r="B7" s="4" t="s">
        <v>75</v>
      </c>
      <c r="C7" s="6" t="n">
        <v>2561</v>
      </c>
      <c r="D7" s="6" t="n">
        <v>1973</v>
      </c>
    </row>
    <row r="8" spans="1:4">
      <c r="A8" s="4" t="s">
        <v>287</v>
      </c>
      <c r="C8" s="6" t="n">
        <v>185029</v>
      </c>
      <c r="D8" s="6" t="n">
        <v>180152</v>
      </c>
    </row>
    <row r="9" spans="1:4">
      <c r="A9" s="4" t="s">
        <v>288</v>
      </c>
      <c r="C9" s="6" t="n">
        <v>79954</v>
      </c>
      <c r="D9" s="6" t="n">
        <v>84270</v>
      </c>
    </row>
    <row r="10" spans="1:4">
      <c r="A10" s="4" t="s">
        <v>289</v>
      </c>
    </row>
    <row r="11" spans="1:4">
      <c r="A11" s="3" t="s">
        <v>282</v>
      </c>
    </row>
    <row r="12" spans="1:4">
      <c r="A12" s="4" t="s">
        <v>283</v>
      </c>
      <c r="B12" s="4" t="s">
        <v>290</v>
      </c>
      <c r="C12" s="6" t="n">
        <v>166777</v>
      </c>
      <c r="D12" s="6" t="n">
        <v>162700</v>
      </c>
    </row>
    <row r="13" spans="1:4">
      <c r="A13" s="4" t="s">
        <v>284</v>
      </c>
      <c r="B13" s="4" t="s">
        <v>291</v>
      </c>
      <c r="C13" s="6" t="n">
        <v>-91287</v>
      </c>
      <c r="D13" s="6" t="n">
        <v>-82596</v>
      </c>
    </row>
    <row r="14" spans="1:4">
      <c r="A14" s="4" t="s">
        <v>285</v>
      </c>
      <c r="C14" s="6" t="n">
        <v>75490</v>
      </c>
      <c r="D14" s="6" t="n">
        <v>80104</v>
      </c>
    </row>
    <row r="15" spans="1:4">
      <c r="A15" s="4" t="s">
        <v>292</v>
      </c>
    </row>
    <row r="16" spans="1:4">
      <c r="A16" s="3" t="s">
        <v>282</v>
      </c>
    </row>
    <row r="17" spans="1:4">
      <c r="A17" s="4" t="s">
        <v>283</v>
      </c>
      <c r="C17" s="6" t="n">
        <v>4103</v>
      </c>
      <c r="D17" s="6" t="n">
        <v>4016</v>
      </c>
    </row>
    <row r="18" spans="1:4">
      <c r="A18" s="4" t="s">
        <v>284</v>
      </c>
      <c r="C18" s="6" t="n">
        <v>-4103</v>
      </c>
      <c r="D18" s="6" t="n">
        <v>-4016</v>
      </c>
    </row>
    <row r="19" spans="1:4">
      <c r="A19" s="4" t="s">
        <v>293</v>
      </c>
    </row>
    <row r="20" spans="1:4">
      <c r="A20" s="3" t="s">
        <v>282</v>
      </c>
    </row>
    <row r="21" spans="1:4">
      <c r="A21" s="4" t="s">
        <v>283</v>
      </c>
      <c r="C21" s="6" t="n">
        <v>6902</v>
      </c>
      <c r="D21" s="6" t="n">
        <v>6892</v>
      </c>
    </row>
    <row r="22" spans="1:4">
      <c r="A22" s="4" t="s">
        <v>284</v>
      </c>
      <c r="C22" s="6" t="n">
        <v>-5303</v>
      </c>
      <c r="D22" s="6" t="n">
        <v>-5135</v>
      </c>
    </row>
    <row r="23" spans="1:4">
      <c r="A23" s="4" t="s">
        <v>285</v>
      </c>
      <c r="C23" s="6" t="n">
        <v>1599</v>
      </c>
      <c r="D23" s="6" t="n">
        <v>1757</v>
      </c>
    </row>
    <row r="24" spans="1:4">
      <c r="A24" s="4" t="s">
        <v>294</v>
      </c>
    </row>
    <row r="25" spans="1:4">
      <c r="A25" s="3" t="s">
        <v>282</v>
      </c>
    </row>
    <row r="26" spans="1:4">
      <c r="A26" s="4" t="s">
        <v>283</v>
      </c>
      <c r="B26" s="4" t="s">
        <v>66</v>
      </c>
      <c r="C26" s="6" t="n">
        <v>3746</v>
      </c>
      <c r="D26" s="6" t="n">
        <v>3498</v>
      </c>
    </row>
    <row r="27" spans="1:4">
      <c r="A27" s="4" t="s">
        <v>284</v>
      </c>
      <c r="B27" s="4" t="s">
        <v>66</v>
      </c>
      <c r="C27" s="6" t="n">
        <v>-3746</v>
      </c>
      <c r="D27" s="6" t="n">
        <v>-3498</v>
      </c>
    </row>
    <row r="28" spans="1:4">
      <c r="A28" s="4" t="s">
        <v>295</v>
      </c>
    </row>
    <row r="29" spans="1:4">
      <c r="A29" s="3" t="s">
        <v>282</v>
      </c>
    </row>
    <row r="30" spans="1:4">
      <c r="A30" s="4" t="s">
        <v>283</v>
      </c>
      <c r="C30" s="6" t="n">
        <v>636</v>
      </c>
      <c r="D30" s="6" t="n">
        <v>776</v>
      </c>
    </row>
    <row r="31" spans="1:4">
      <c r="A31" s="4" t="s">
        <v>284</v>
      </c>
      <c r="C31" s="7" t="n">
        <v>-636</v>
      </c>
      <c r="D31" s="6" t="n">
        <v>-637</v>
      </c>
    </row>
    <row r="32" spans="1:4">
      <c r="A32" s="4" t="s">
        <v>285</v>
      </c>
      <c r="D32" s="7" t="n">
        <v>139</v>
      </c>
    </row>
    <row r="33" spans="1:4">
      <c r="A33" t="n"/>
    </row>
    <row r="34" spans="1:4">
      <c r="A34" s="4" t="s">
        <v>66</v>
      </c>
      <c r="B34" s="4" t="s">
        <v>296</v>
      </c>
    </row>
    <row r="35" spans="1:4">
      <c r="A35" s="4" t="s">
        <v>75</v>
      </c>
      <c r="B35" s="4" t="s">
        <v>93</v>
      </c>
    </row>
    <row r="36" spans="1:4">
      <c r="A36" s="4" t="s">
        <v>290</v>
      </c>
      <c r="B36" s="4" t="s">
        <v>297</v>
      </c>
    </row>
    <row r="37" spans="1:4">
      <c r="A37" s="4" t="s">
        <v>291</v>
      </c>
      <c r="B37" s="4" t="s">
        <v>298</v>
      </c>
    </row>
  </sheetData>
  <mergeCells count="6">
    <mergeCell ref="A1:B1"/>
    <mergeCell ref="A33:C33"/>
    <mergeCell ref="B34:C34"/>
    <mergeCell ref="B35:C35"/>
    <mergeCell ref="B36:C36"/>
    <mergeCell ref="B37:C3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299</v>
      </c>
      <c r="C1" s="2" t="s">
        <v>2</v>
      </c>
      <c r="D1" s="2" t="s">
        <v>300</v>
      </c>
      <c r="E1" s="2" t="s">
        <v>54</v>
      </c>
    </row>
    <row r="2" spans="1:5">
      <c r="A2" s="4" t="s">
        <v>301</v>
      </c>
      <c r="C2" s="7" t="n">
        <v>4100</v>
      </c>
      <c r="E2" s="7" t="n">
        <v>4100</v>
      </c>
    </row>
    <row r="3" spans="1:5">
      <c r="A3" s="4" t="s">
        <v>302</v>
      </c>
      <c r="C3" s="6" t="n">
        <v>3400</v>
      </c>
      <c r="E3" s="6" t="n">
        <v>3100</v>
      </c>
    </row>
    <row r="4" spans="1:5">
      <c r="A4" s="4" t="s">
        <v>65</v>
      </c>
      <c r="B4" s="4" t="s">
        <v>66</v>
      </c>
      <c r="C4" s="7" t="n">
        <v>2561</v>
      </c>
      <c r="E4" s="7" t="n">
        <v>1973</v>
      </c>
    </row>
    <row r="5" spans="1:5">
      <c r="A5" s="4" t="s">
        <v>303</v>
      </c>
    </row>
    <row r="6" spans="1:5">
      <c r="A6" s="4" t="s">
        <v>65</v>
      </c>
      <c r="D6" s="7" t="n">
        <v>500</v>
      </c>
    </row>
    <row r="7" spans="1:5">
      <c r="A7" t="n"/>
    </row>
    <row r="8" spans="1:5">
      <c r="A8" s="4" t="s">
        <v>66</v>
      </c>
      <c r="B8" s="4" t="s">
        <v>93</v>
      </c>
    </row>
  </sheetData>
  <mergeCells count="3">
    <mergeCell ref="A1:B1"/>
    <mergeCell ref="A7:D7"/>
    <mergeCell ref="B8:D8"/>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3</v>
      </c>
      <c r="C1" s="2" t="s">
        <v>2</v>
      </c>
      <c r="D1" s="2" t="s">
        <v>54</v>
      </c>
    </row>
    <row r="2" spans="1:4">
      <c r="A2" s="3" t="s">
        <v>55</v>
      </c>
    </row>
    <row r="3" spans="1:4">
      <c r="A3" s="4" t="s">
        <v>56</v>
      </c>
      <c r="C3" s="7" t="n">
        <v>146662</v>
      </c>
      <c r="D3" s="7" t="n">
        <v>143341</v>
      </c>
    </row>
    <row r="4" spans="1:4">
      <c r="A4" s="4" t="s">
        <v>57</v>
      </c>
      <c r="C4" s="6" t="n">
        <v>134155</v>
      </c>
      <c r="D4" s="6" t="n">
        <v>83616</v>
      </c>
    </row>
    <row r="5" spans="1:4">
      <c r="A5" s="4" t="s">
        <v>58</v>
      </c>
      <c r="C5" s="6" t="n">
        <v>169853</v>
      </c>
      <c r="D5" s="6" t="n">
        <v>168192</v>
      </c>
    </row>
    <row r="6" spans="1:4">
      <c r="A6" s="4" t="s">
        <v>59</v>
      </c>
      <c r="C6" s="6" t="n">
        <v>10184</v>
      </c>
      <c r="D6" s="6" t="n">
        <v>10233</v>
      </c>
    </row>
    <row r="7" spans="1:4">
      <c r="A7" s="4" t="s">
        <v>60</v>
      </c>
      <c r="C7" s="6" t="n">
        <v>21266</v>
      </c>
      <c r="D7" s="6" t="n">
        <v>14233</v>
      </c>
    </row>
    <row r="8" spans="1:4">
      <c r="A8" s="4" t="s">
        <v>61</v>
      </c>
      <c r="C8" s="6" t="n">
        <v>31270</v>
      </c>
      <c r="D8" s="6" t="n">
        <v>26334</v>
      </c>
    </row>
    <row r="9" spans="1:4">
      <c r="A9" s="4" t="s">
        <v>62</v>
      </c>
      <c r="C9" s="6" t="n">
        <v>513390</v>
      </c>
      <c r="D9" s="6" t="n">
        <v>445949</v>
      </c>
    </row>
    <row r="10" spans="1:4">
      <c r="A10" s="4" t="s">
        <v>63</v>
      </c>
      <c r="C10" s="6" t="n">
        <v>46409</v>
      </c>
      <c r="D10" s="6" t="n">
        <v>49490</v>
      </c>
    </row>
    <row r="11" spans="1:4">
      <c r="A11" s="4" t="s">
        <v>64</v>
      </c>
      <c r="C11" s="6" t="n">
        <v>77393</v>
      </c>
      <c r="D11" s="6" t="n">
        <v>82297</v>
      </c>
    </row>
    <row r="12" spans="1:4">
      <c r="A12" s="4" t="s">
        <v>65</v>
      </c>
      <c r="B12" s="4" t="s">
        <v>66</v>
      </c>
      <c r="C12" s="6" t="n">
        <v>2561</v>
      </c>
      <c r="D12" s="6" t="n">
        <v>1973</v>
      </c>
    </row>
    <row r="13" spans="1:4">
      <c r="A13" s="4" t="s">
        <v>67</v>
      </c>
      <c r="C13" s="6" t="n">
        <v>6612</v>
      </c>
      <c r="D13" s="6" t="n">
        <v>6608</v>
      </c>
    </row>
    <row r="14" spans="1:4">
      <c r="A14" s="4" t="s">
        <v>68</v>
      </c>
      <c r="C14" s="6" t="n">
        <v>20031</v>
      </c>
      <c r="D14" s="6" t="n">
        <v>21703</v>
      </c>
    </row>
    <row r="15" spans="1:4">
      <c r="A15" s="4" t="s">
        <v>69</v>
      </c>
      <c r="C15" s="6" t="n">
        <v>666396</v>
      </c>
      <c r="D15" s="6" t="n">
        <v>608020</v>
      </c>
    </row>
    <row r="16" spans="1:4">
      <c r="A16" s="3" t="s">
        <v>70</v>
      </c>
    </row>
    <row r="17" spans="1:4">
      <c r="A17" s="4" t="s">
        <v>71</v>
      </c>
      <c r="C17" s="6" t="n">
        <v>73429</v>
      </c>
      <c r="D17" s="6" t="n">
        <v>63336</v>
      </c>
    </row>
    <row r="18" spans="1:4">
      <c r="A18" s="4" t="s">
        <v>72</v>
      </c>
      <c r="C18" s="6" t="n">
        <v>105404</v>
      </c>
      <c r="D18" s="6" t="n">
        <v>92573</v>
      </c>
    </row>
    <row r="19" spans="1:4">
      <c r="A19" s="4" t="s">
        <v>73</v>
      </c>
      <c r="C19" s="6" t="n">
        <v>8793</v>
      </c>
      <c r="D19" s="6" t="n">
        <v>6416</v>
      </c>
    </row>
    <row r="20" spans="1:4">
      <c r="A20" s="4" t="s">
        <v>74</v>
      </c>
      <c r="B20" s="4" t="s">
        <v>75</v>
      </c>
      <c r="C20" s="6" t="n">
        <v>4993</v>
      </c>
      <c r="D20" s="6" t="n">
        <v>4772</v>
      </c>
    </row>
    <row r="21" spans="1:4">
      <c r="A21" s="4" t="s">
        <v>76</v>
      </c>
      <c r="C21" s="6" t="n">
        <v>192619</v>
      </c>
      <c r="D21" s="6" t="n">
        <v>167097</v>
      </c>
    </row>
    <row r="22" spans="1:4">
      <c r="A22" s="4" t="s">
        <v>77</v>
      </c>
      <c r="C22" s="6" t="n">
        <v>4810</v>
      </c>
      <c r="D22" s="6" t="n">
        <v>4547</v>
      </c>
    </row>
    <row r="23" spans="1:4">
      <c r="A23" s="4" t="s">
        <v>78</v>
      </c>
      <c r="B23" s="4" t="s">
        <v>75</v>
      </c>
      <c r="C23" s="6" t="n">
        <v>329</v>
      </c>
      <c r="D23" s="6" t="n">
        <v>1627</v>
      </c>
    </row>
    <row r="24" spans="1:4">
      <c r="A24" s="4" t="s">
        <v>79</v>
      </c>
      <c r="C24" s="6" t="n">
        <v>13606</v>
      </c>
      <c r="D24" s="6" t="n">
        <v>13120</v>
      </c>
    </row>
    <row r="25" spans="1:4">
      <c r="A25" s="4" t="s">
        <v>80</v>
      </c>
      <c r="C25" s="6" t="n">
        <v>211364</v>
      </c>
      <c r="D25" s="6" t="n">
        <v>186391</v>
      </c>
    </row>
    <row r="26" spans="1:4">
      <c r="A26" s="4" t="s">
        <v>81</v>
      </c>
      <c r="C26" s="4" t="s">
        <v>82</v>
      </c>
      <c r="D26" s="4" t="s">
        <v>82</v>
      </c>
    </row>
    <row r="27" spans="1:4">
      <c r="A27" s="4" t="s">
        <v>83</v>
      </c>
      <c r="C27" s="6" t="n">
        <v>177244</v>
      </c>
      <c r="D27" s="6" t="n">
        <v>175657</v>
      </c>
    </row>
    <row r="28" spans="1:4">
      <c r="A28" s="3" t="s">
        <v>84</v>
      </c>
    </row>
    <row r="29" spans="1:4">
      <c r="A29" s="4" t="s">
        <v>85</v>
      </c>
      <c r="C29" s="6" t="n">
        <v>0</v>
      </c>
      <c r="D29" s="6" t="n">
        <v>0</v>
      </c>
    </row>
    <row r="30" spans="1:4">
      <c r="A30" s="4" t="s">
        <v>86</v>
      </c>
      <c r="C30" s="6" t="n">
        <v>95</v>
      </c>
      <c r="D30" s="6" t="n">
        <v>94</v>
      </c>
    </row>
    <row r="31" spans="1:4">
      <c r="A31" s="4" t="s">
        <v>87</v>
      </c>
      <c r="C31" s="6" t="n">
        <v>-284176</v>
      </c>
      <c r="D31" s="6" t="n">
        <v>-283913</v>
      </c>
    </row>
    <row r="32" spans="1:4">
      <c r="A32" s="4" t="s">
        <v>88</v>
      </c>
      <c r="C32" s="6" t="n">
        <v>359554</v>
      </c>
      <c r="D32" s="6" t="n">
        <v>353241</v>
      </c>
    </row>
    <row r="33" spans="1:4">
      <c r="A33" s="4" t="s">
        <v>89</v>
      </c>
      <c r="C33" s="6" t="n">
        <v>246557</v>
      </c>
      <c r="D33" s="6" t="n">
        <v>227463</v>
      </c>
    </row>
    <row r="34" spans="1:4">
      <c r="A34" s="4" t="s">
        <v>90</v>
      </c>
      <c r="C34" s="6" t="n">
        <v>-44242</v>
      </c>
      <c r="D34" s="6" t="n">
        <v>-50913</v>
      </c>
    </row>
    <row r="35" spans="1:4">
      <c r="A35" s="4" t="s">
        <v>91</v>
      </c>
      <c r="C35" s="6" t="n">
        <v>277788</v>
      </c>
      <c r="D35" s="6" t="n">
        <v>245972</v>
      </c>
    </row>
    <row r="36" spans="1:4">
      <c r="A36" s="4" t="s">
        <v>92</v>
      </c>
      <c r="C36" s="7" t="n">
        <v>666396</v>
      </c>
      <c r="D36" s="7" t="n">
        <v>608020</v>
      </c>
    </row>
    <row r="37" spans="1:4">
      <c r="A37" t="n"/>
    </row>
    <row r="38" spans="1:4">
      <c r="A38" s="4" t="s">
        <v>66</v>
      </c>
      <c r="B38" s="4" t="s">
        <v>93</v>
      </c>
    </row>
    <row r="39" spans="1:4">
      <c r="A39" s="4" t="s">
        <v>75</v>
      </c>
      <c r="B39" s="4" t="s">
        <v>94</v>
      </c>
    </row>
  </sheetData>
  <mergeCells count="4">
    <mergeCell ref="A1:B1"/>
    <mergeCell ref="A37:C37"/>
    <mergeCell ref="B38:C38"/>
    <mergeCell ref="B39:C3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4</v>
      </c>
      <c r="B1" s="2" t="s">
        <v>2</v>
      </c>
      <c r="C1" s="2" t="s">
        <v>54</v>
      </c>
    </row>
    <row r="2" spans="1:3">
      <c r="A2" s="3" t="s">
        <v>157</v>
      </c>
    </row>
    <row r="3" spans="1:3">
      <c r="A3" s="4" t="s">
        <v>305</v>
      </c>
      <c r="B3" s="7" t="n">
        <v>10590</v>
      </c>
    </row>
    <row r="4" spans="1:3">
      <c r="A4" s="6" t="n">
        <v>2017</v>
      </c>
      <c r="B4" s="6" t="n">
        <v>17389</v>
      </c>
    </row>
    <row r="5" spans="1:3">
      <c r="A5" s="6" t="n">
        <v>2018</v>
      </c>
      <c r="B5" s="6" t="n">
        <v>15392</v>
      </c>
    </row>
    <row r="6" spans="1:3">
      <c r="A6" s="6" t="n">
        <v>2019</v>
      </c>
      <c r="B6" s="6" t="n">
        <v>13777</v>
      </c>
    </row>
    <row r="7" spans="1:3">
      <c r="A7" s="6" t="n">
        <v>2020</v>
      </c>
      <c r="B7" s="6" t="n">
        <v>11508</v>
      </c>
    </row>
    <row r="8" spans="1:3">
      <c r="A8" s="4" t="s">
        <v>306</v>
      </c>
      <c r="B8" s="6" t="n">
        <v>8433</v>
      </c>
    </row>
    <row r="9" spans="1:3">
      <c r="A9" s="4" t="s">
        <v>285</v>
      </c>
      <c r="B9" s="7" t="n">
        <v>77089</v>
      </c>
      <c r="C9" s="7" t="n">
        <v>82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r="1" spans="1:6">
      <c r="A1" s="1" t="s">
        <v>307</v>
      </c>
      <c r="B1" s="2" t="s">
        <v>25</v>
      </c>
      <c r="D1" s="2" t="s">
        <v>1</v>
      </c>
    </row>
    <row r="2" spans="1:6">
      <c r="B2" s="2" t="s">
        <v>2</v>
      </c>
      <c r="C2" s="2" t="s">
        <v>26</v>
      </c>
      <c r="D2" s="2" t="s">
        <v>2</v>
      </c>
      <c r="E2" s="2" t="s">
        <v>26</v>
      </c>
      <c r="F2" s="2" t="s">
        <v>54</v>
      </c>
    </row>
    <row r="3" spans="1:6">
      <c r="A3" s="3" t="s">
        <v>157</v>
      </c>
    </row>
    <row r="4" spans="1:6">
      <c r="A4" s="4" t="s">
        <v>308</v>
      </c>
      <c r="B4" s="7" t="n">
        <v>4500</v>
      </c>
      <c r="C4" s="7" t="n">
        <v>5100</v>
      </c>
      <c r="D4" s="7" t="n">
        <v>9400</v>
      </c>
      <c r="E4" s="7" t="n">
        <v>10100</v>
      </c>
    </row>
    <row r="5" spans="1:6">
      <c r="A5" s="4" t="s">
        <v>309</v>
      </c>
      <c r="B5" s="6" t="n">
        <v>1300</v>
      </c>
      <c r="C5" s="7" t="n">
        <v>1600</v>
      </c>
      <c r="D5" s="6" t="n">
        <v>2700</v>
      </c>
      <c r="E5" s="7" t="n">
        <v>3000</v>
      </c>
    </row>
    <row r="6" spans="1:6">
      <c r="A6" s="4" t="s">
        <v>284</v>
      </c>
      <c r="B6" s="7" t="n">
        <v>105075</v>
      </c>
      <c r="D6" s="7" t="n">
        <v>105075</v>
      </c>
      <c r="F6" s="7" t="n">
        <v>9588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310</v>
      </c>
      <c r="C1" s="2" t="s">
        <v>2</v>
      </c>
      <c r="D1" s="2" t="s">
        <v>54</v>
      </c>
      <c r="E1" s="2" t="s">
        <v>26</v>
      </c>
    </row>
    <row r="2" spans="1:5">
      <c r="A2" s="3" t="s">
        <v>161</v>
      </c>
    </row>
    <row r="3" spans="1:5">
      <c r="A3" s="4" t="s">
        <v>311</v>
      </c>
      <c r="C3" s="7" t="n">
        <v>25563</v>
      </c>
      <c r="D3" s="7" t="n">
        <v>20973</v>
      </c>
    </row>
    <row r="4" spans="1:5">
      <c r="A4" s="4" t="s">
        <v>312</v>
      </c>
      <c r="C4" s="6" t="n">
        <v>15608</v>
      </c>
      <c r="D4" s="6" t="n">
        <v>15019</v>
      </c>
    </row>
    <row r="5" spans="1:5">
      <c r="A5" s="4" t="s">
        <v>313</v>
      </c>
      <c r="C5" s="6" t="n">
        <v>15134</v>
      </c>
      <c r="D5" s="6" t="n">
        <v>7018</v>
      </c>
    </row>
    <row r="6" spans="1:5">
      <c r="A6" s="4" t="s">
        <v>314</v>
      </c>
      <c r="C6" s="6" t="n">
        <v>14603</v>
      </c>
      <c r="D6" s="6" t="n">
        <v>14776</v>
      </c>
    </row>
    <row r="7" spans="1:5">
      <c r="A7" s="4" t="s">
        <v>315</v>
      </c>
      <c r="C7" s="6" t="n">
        <v>8248</v>
      </c>
      <c r="D7" s="6" t="n">
        <v>7639</v>
      </c>
    </row>
    <row r="8" spans="1:5">
      <c r="A8" s="4" t="s">
        <v>316</v>
      </c>
      <c r="C8" s="6" t="n">
        <v>7411</v>
      </c>
      <c r="D8" s="6" t="n">
        <v>1430</v>
      </c>
    </row>
    <row r="9" spans="1:5">
      <c r="A9" s="4" t="s">
        <v>317</v>
      </c>
      <c r="C9" s="6" t="n">
        <v>4137</v>
      </c>
      <c r="D9" s="6" t="n">
        <v>55</v>
      </c>
    </row>
    <row r="10" spans="1:5">
      <c r="A10" s="4" t="s">
        <v>318</v>
      </c>
      <c r="C10" s="6" t="n">
        <v>3797</v>
      </c>
      <c r="D10" s="6" t="n">
        <v>3236</v>
      </c>
    </row>
    <row r="11" spans="1:5">
      <c r="A11" s="4" t="s">
        <v>319</v>
      </c>
      <c r="C11" s="6" t="n">
        <v>3000</v>
      </c>
      <c r="D11" s="6" t="n">
        <v>3000</v>
      </c>
      <c r="E11" s="7" t="n">
        <v>3000</v>
      </c>
    </row>
    <row r="12" spans="1:5">
      <c r="A12" s="4" t="s">
        <v>320</v>
      </c>
      <c r="C12" s="6" t="n">
        <v>1526</v>
      </c>
      <c r="D12" s="6" t="n">
        <v>1971</v>
      </c>
    </row>
    <row r="13" spans="1:5">
      <c r="A13" s="4" t="s">
        <v>321</v>
      </c>
      <c r="C13" s="6" t="n">
        <v>1100</v>
      </c>
      <c r="D13" s="6" t="n">
        <v>2150</v>
      </c>
    </row>
    <row r="14" spans="1:5">
      <c r="A14" s="4" t="s">
        <v>322</v>
      </c>
      <c r="B14" s="4" t="s">
        <v>66</v>
      </c>
      <c r="C14" s="6" t="n">
        <v>0</v>
      </c>
      <c r="D14" s="6" t="n">
        <v>6743</v>
      </c>
    </row>
    <row r="15" spans="1:5">
      <c r="A15" s="4" t="s">
        <v>323</v>
      </c>
      <c r="B15" s="4" t="s">
        <v>75</v>
      </c>
      <c r="C15" s="6" t="n">
        <v>5277</v>
      </c>
      <c r="D15" s="6" t="n">
        <v>8563</v>
      </c>
    </row>
    <row r="16" spans="1:5">
      <c r="A16" s="4" t="s">
        <v>324</v>
      </c>
      <c r="C16" s="7" t="n">
        <v>105404</v>
      </c>
      <c r="D16" s="7" t="n">
        <v>92573</v>
      </c>
    </row>
    <row r="17" spans="1:5">
      <c r="A17" t="n"/>
    </row>
    <row r="18" spans="1:5">
      <c r="A18" s="4" t="s">
        <v>66</v>
      </c>
      <c r="B18" s="4" t="s">
        <v>325</v>
      </c>
    </row>
    <row r="19" spans="1:5">
      <c r="A19" s="4" t="s">
        <v>75</v>
      </c>
      <c r="B19" s="4" t="s">
        <v>326</v>
      </c>
    </row>
  </sheetData>
  <mergeCells count="4">
    <mergeCell ref="A1:B1"/>
    <mergeCell ref="A17:D17"/>
    <mergeCell ref="B18:D18"/>
    <mergeCell ref="B19:D1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7</v>
      </c>
      <c r="B1" s="2" t="s">
        <v>2</v>
      </c>
      <c r="C1" s="2" t="s">
        <v>54</v>
      </c>
    </row>
    <row r="2" spans="1:3">
      <c r="A2" s="3" t="s">
        <v>161</v>
      </c>
    </row>
    <row r="3" spans="1:3">
      <c r="A3" s="4" t="s">
        <v>328</v>
      </c>
      <c r="B3" s="4" t="s">
        <v>329</v>
      </c>
      <c r="C3" s="4" t="s">
        <v>32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0</v>
      </c>
      <c r="B1" s="2" t="s">
        <v>2</v>
      </c>
      <c r="C1" s="2" t="s">
        <v>54</v>
      </c>
    </row>
    <row r="2" spans="1:3">
      <c r="A2" s="3" t="s">
        <v>331</v>
      </c>
    </row>
    <row r="3" spans="1:3">
      <c r="A3" s="4" t="s">
        <v>332</v>
      </c>
      <c r="B3" s="7" t="n">
        <v>4682</v>
      </c>
      <c r="C3" s="7" t="n">
        <v>6174</v>
      </c>
    </row>
    <row r="4" spans="1:3">
      <c r="A4" s="4" t="s">
        <v>333</v>
      </c>
      <c r="B4" s="6" t="n">
        <v>2346</v>
      </c>
      <c r="C4" s="6" t="n">
        <v>1310</v>
      </c>
    </row>
    <row r="5" spans="1:3">
      <c r="A5" s="4" t="s">
        <v>69</v>
      </c>
      <c r="B5" s="6" t="n">
        <v>7028</v>
      </c>
      <c r="C5" s="6" t="n">
        <v>7484</v>
      </c>
    </row>
    <row r="6" spans="1:3">
      <c r="A6" s="4" t="s">
        <v>334</v>
      </c>
      <c r="B6" s="6" t="n">
        <v>4137</v>
      </c>
      <c r="C6" s="6" t="n">
        <v>55</v>
      </c>
    </row>
    <row r="7" spans="1:3">
      <c r="A7" s="4" t="s">
        <v>335</v>
      </c>
    </row>
    <row r="8" spans="1:3">
      <c r="A8" s="3" t="s">
        <v>331</v>
      </c>
    </row>
    <row r="9" spans="1:3">
      <c r="A9" s="4" t="s">
        <v>332</v>
      </c>
      <c r="B9" s="6" t="n">
        <v>4682</v>
      </c>
      <c r="C9" s="6" t="n">
        <v>6174</v>
      </c>
    </row>
    <row r="10" spans="1:3">
      <c r="A10" s="4" t="s">
        <v>333</v>
      </c>
      <c r="B10" s="6" t="n">
        <v>2346</v>
      </c>
      <c r="C10" s="6" t="n">
        <v>1310</v>
      </c>
    </row>
    <row r="11" spans="1:3">
      <c r="A11" s="4" t="s">
        <v>69</v>
      </c>
      <c r="B11" s="6" t="n">
        <v>7028</v>
      </c>
      <c r="C11" s="6" t="n">
        <v>7484</v>
      </c>
    </row>
    <row r="12" spans="1:3">
      <c r="A12" s="4" t="s">
        <v>334</v>
      </c>
      <c r="B12" s="6" t="n">
        <v>0</v>
      </c>
      <c r="C12" s="6" t="n">
        <v>0</v>
      </c>
    </row>
    <row r="13" spans="1:3">
      <c r="A13" s="4" t="s">
        <v>336</v>
      </c>
    </row>
    <row r="14" spans="1:3">
      <c r="A14" s="3" t="s">
        <v>331</v>
      </c>
    </row>
    <row r="15" spans="1:3">
      <c r="A15" s="4" t="s">
        <v>332</v>
      </c>
      <c r="B15" s="6" t="n">
        <v>0</v>
      </c>
      <c r="C15" s="6" t="n">
        <v>0</v>
      </c>
    </row>
    <row r="16" spans="1:3">
      <c r="A16" s="4" t="s">
        <v>333</v>
      </c>
      <c r="B16" s="6" t="n">
        <v>0</v>
      </c>
      <c r="C16" s="6" t="n">
        <v>0</v>
      </c>
    </row>
    <row r="17" spans="1:3">
      <c r="A17" s="4" t="s">
        <v>69</v>
      </c>
      <c r="B17" s="6" t="n">
        <v>0</v>
      </c>
      <c r="C17" s="6" t="n">
        <v>0</v>
      </c>
    </row>
    <row r="18" spans="1:3">
      <c r="A18" s="4" t="s">
        <v>334</v>
      </c>
      <c r="B18" s="6" t="n">
        <v>4137</v>
      </c>
      <c r="C18" s="6" t="n">
        <v>55</v>
      </c>
    </row>
    <row r="19" spans="1:3">
      <c r="A19" s="4" t="s">
        <v>337</v>
      </c>
    </row>
    <row r="20" spans="1:3">
      <c r="A20" s="3" t="s">
        <v>331</v>
      </c>
    </row>
    <row r="21" spans="1:3">
      <c r="A21" s="4" t="s">
        <v>332</v>
      </c>
      <c r="B21" s="6" t="n">
        <v>0</v>
      </c>
      <c r="C21" s="6" t="n">
        <v>0</v>
      </c>
    </row>
    <row r="22" spans="1:3">
      <c r="A22" s="4" t="s">
        <v>333</v>
      </c>
      <c r="B22" s="6" t="n">
        <v>0</v>
      </c>
      <c r="C22" s="6" t="n">
        <v>0</v>
      </c>
    </row>
    <row r="23" spans="1:3">
      <c r="A23" s="4" t="s">
        <v>69</v>
      </c>
      <c r="B23" s="6" t="n">
        <v>0</v>
      </c>
      <c r="C23" s="6" t="n">
        <v>0</v>
      </c>
    </row>
    <row r="24" spans="1:3">
      <c r="A24" s="4" t="s">
        <v>334</v>
      </c>
      <c r="B24" s="7" t="n">
        <v>0</v>
      </c>
      <c r="C24" s="7"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8</v>
      </c>
      <c r="B1" s="2" t="s">
        <v>25</v>
      </c>
      <c r="D1" s="2" t="s">
        <v>1</v>
      </c>
    </row>
    <row r="2" spans="1:5">
      <c r="B2" s="2" t="s">
        <v>2</v>
      </c>
      <c r="C2" s="2" t="s">
        <v>26</v>
      </c>
      <c r="D2" s="2" t="s">
        <v>2</v>
      </c>
      <c r="E2" s="2" t="s">
        <v>26</v>
      </c>
    </row>
    <row r="3" spans="1:5">
      <c r="A3" s="3" t="s">
        <v>331</v>
      </c>
    </row>
    <row r="4" spans="1:5">
      <c r="A4" s="4" t="s">
        <v>32</v>
      </c>
      <c r="B4" s="7" t="n">
        <v>572000</v>
      </c>
      <c r="C4" s="7" t="n">
        <v>2075000</v>
      </c>
      <c r="D4" s="7" t="n">
        <v>765000</v>
      </c>
      <c r="E4" s="7" t="n">
        <v>2075000</v>
      </c>
    </row>
    <row r="5" spans="1:5">
      <c r="A5" s="4" t="s">
        <v>339</v>
      </c>
    </row>
    <row r="6" spans="1:5">
      <c r="A6" s="3" t="s">
        <v>331</v>
      </c>
    </row>
    <row r="7" spans="1:5">
      <c r="A7" s="4" t="s">
        <v>32</v>
      </c>
      <c r="B7" s="6" t="n">
        <v>0</v>
      </c>
      <c r="C7" s="6" t="n">
        <v>0</v>
      </c>
      <c r="D7" s="6" t="n">
        <v>0</v>
      </c>
      <c r="E7" s="6" t="n">
        <v>0</v>
      </c>
    </row>
    <row r="8" spans="1:5">
      <c r="A8" s="4" t="s">
        <v>340</v>
      </c>
    </row>
    <row r="9" spans="1:5">
      <c r="A9" s="3" t="s">
        <v>331</v>
      </c>
    </row>
    <row r="10" spans="1:5">
      <c r="A10" s="4" t="s">
        <v>32</v>
      </c>
      <c r="B10" s="7" t="n">
        <v>600000</v>
      </c>
      <c r="C10" s="7" t="n">
        <v>2100000</v>
      </c>
      <c r="D10" s="7" t="n">
        <v>800000</v>
      </c>
      <c r="E10" s="7" t="n">
        <v>21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1</v>
      </c>
      <c r="B1" s="2" t="s">
        <v>2</v>
      </c>
      <c r="C1" s="2" t="s">
        <v>54</v>
      </c>
    </row>
    <row r="2" spans="1:3">
      <c r="A2" s="3" t="s">
        <v>342</v>
      </c>
    </row>
    <row r="3" spans="1:3">
      <c r="A3" s="4" t="s">
        <v>343</v>
      </c>
      <c r="B3" s="7" t="n">
        <v>382724</v>
      </c>
      <c r="C3" s="7" t="n">
        <v>194391</v>
      </c>
    </row>
    <row r="4" spans="1:3">
      <c r="A4" s="4" t="s">
        <v>344</v>
      </c>
    </row>
    <row r="5" spans="1:3">
      <c r="A5" s="3" t="s">
        <v>342</v>
      </c>
    </row>
    <row r="6" spans="1:3">
      <c r="A6" s="4" t="s">
        <v>343</v>
      </c>
      <c r="B6" s="6" t="n">
        <v>183990</v>
      </c>
      <c r="C6" s="6" t="n">
        <v>98390</v>
      </c>
    </row>
    <row r="7" spans="1:3">
      <c r="A7" s="4" t="s">
        <v>345</v>
      </c>
    </row>
    <row r="8" spans="1:3">
      <c r="A8" s="3" t="s">
        <v>342</v>
      </c>
    </row>
    <row r="9" spans="1:3">
      <c r="A9" s="4" t="s">
        <v>343</v>
      </c>
      <c r="B9" s="6" t="n">
        <v>62629</v>
      </c>
    </row>
    <row r="10" spans="1:3">
      <c r="A10" s="4" t="s">
        <v>346</v>
      </c>
    </row>
    <row r="11" spans="1:3">
      <c r="A11" s="3" t="s">
        <v>342</v>
      </c>
    </row>
    <row r="12" spans="1:3">
      <c r="A12" s="4" t="s">
        <v>343</v>
      </c>
      <c r="B12" s="6" t="n">
        <v>46076</v>
      </c>
      <c r="C12" s="6" t="n">
        <v>34219</v>
      </c>
    </row>
    <row r="13" spans="1:3">
      <c r="A13" s="4" t="s">
        <v>347</v>
      </c>
    </row>
    <row r="14" spans="1:3">
      <c r="A14" s="3" t="s">
        <v>342</v>
      </c>
    </row>
    <row r="15" spans="1:3">
      <c r="A15" s="4" t="s">
        <v>343</v>
      </c>
      <c r="B15" s="6" t="n">
        <v>20290</v>
      </c>
      <c r="C15" s="6" t="n">
        <v>7981</v>
      </c>
    </row>
    <row r="16" spans="1:3">
      <c r="A16" s="4" t="s">
        <v>348</v>
      </c>
    </row>
    <row r="17" spans="1:3">
      <c r="A17" s="3" t="s">
        <v>342</v>
      </c>
    </row>
    <row r="18" spans="1:3">
      <c r="A18" s="4" t="s">
        <v>343</v>
      </c>
      <c r="B18" s="6" t="n">
        <v>18569</v>
      </c>
      <c r="C18" s="6" t="n">
        <v>21859</v>
      </c>
    </row>
    <row r="19" spans="1:3">
      <c r="A19" s="4" t="s">
        <v>349</v>
      </c>
    </row>
    <row r="20" spans="1:3">
      <c r="A20" s="3" t="s">
        <v>342</v>
      </c>
    </row>
    <row r="21" spans="1:3">
      <c r="A21" s="4" t="s">
        <v>343</v>
      </c>
      <c r="B21" s="6" t="n">
        <v>11510</v>
      </c>
      <c r="C21" s="6" t="n">
        <v>1980</v>
      </c>
    </row>
    <row r="22" spans="1:3">
      <c r="A22" s="4" t="s">
        <v>350</v>
      </c>
    </row>
    <row r="23" spans="1:3">
      <c r="A23" s="3" t="s">
        <v>342</v>
      </c>
    </row>
    <row r="24" spans="1:3">
      <c r="A24" s="4" t="s">
        <v>343</v>
      </c>
      <c r="B24" s="6" t="n">
        <v>10933</v>
      </c>
      <c r="C24" s="6" t="n">
        <v>7277</v>
      </c>
    </row>
    <row r="25" spans="1:3">
      <c r="A25" s="4" t="s">
        <v>351</v>
      </c>
    </row>
    <row r="26" spans="1:3">
      <c r="A26" s="3" t="s">
        <v>342</v>
      </c>
    </row>
    <row r="27" spans="1:3">
      <c r="A27" s="4" t="s">
        <v>343</v>
      </c>
      <c r="B27" s="6" t="n">
        <v>7736</v>
      </c>
      <c r="C27" s="6" t="n">
        <v>6459</v>
      </c>
    </row>
    <row r="28" spans="1:3">
      <c r="A28" s="4" t="s">
        <v>352</v>
      </c>
    </row>
    <row r="29" spans="1:3">
      <c r="A29" s="3" t="s">
        <v>342</v>
      </c>
    </row>
    <row r="30" spans="1:3">
      <c r="A30" s="4" t="s">
        <v>343</v>
      </c>
      <c r="B30" s="6" t="n">
        <v>6461</v>
      </c>
      <c r="C30" s="6" t="n">
        <v>5036</v>
      </c>
    </row>
    <row r="31" spans="1:3">
      <c r="A31" s="4" t="s">
        <v>353</v>
      </c>
    </row>
    <row r="32" spans="1:3">
      <c r="A32" s="3" t="s">
        <v>342</v>
      </c>
    </row>
    <row r="33" spans="1:3">
      <c r="A33" s="4" t="s">
        <v>343</v>
      </c>
      <c r="B33" s="6" t="n">
        <v>5924</v>
      </c>
      <c r="C33" s="6" t="n">
        <v>1798</v>
      </c>
    </row>
    <row r="34" spans="1:3">
      <c r="A34" s="4" t="s">
        <v>354</v>
      </c>
    </row>
    <row r="35" spans="1:3">
      <c r="A35" s="3" t="s">
        <v>342</v>
      </c>
    </row>
    <row r="36" spans="1:3">
      <c r="A36" s="4" t="s">
        <v>343</v>
      </c>
      <c r="B36" s="6" t="n">
        <v>3692</v>
      </c>
      <c r="C36" s="6" t="n">
        <v>667</v>
      </c>
    </row>
    <row r="37" spans="1:3">
      <c r="A37" s="4" t="s">
        <v>355</v>
      </c>
    </row>
    <row r="38" spans="1:3">
      <c r="A38" s="3" t="s">
        <v>342</v>
      </c>
    </row>
    <row r="39" spans="1:3">
      <c r="A39" s="4" t="s">
        <v>343</v>
      </c>
      <c r="B39" s="6" t="n">
        <v>2584</v>
      </c>
    </row>
    <row r="40" spans="1:3">
      <c r="A40" s="4" t="s">
        <v>356</v>
      </c>
    </row>
    <row r="41" spans="1:3">
      <c r="A41" s="3" t="s">
        <v>342</v>
      </c>
    </row>
    <row r="42" spans="1:3">
      <c r="A42" s="4" t="s">
        <v>343</v>
      </c>
      <c r="B42" s="6" t="n">
        <v>1663</v>
      </c>
      <c r="C42" s="6" t="n">
        <v>1655</v>
      </c>
    </row>
    <row r="43" spans="1:3">
      <c r="A43" s="4" t="s">
        <v>357</v>
      </c>
    </row>
    <row r="44" spans="1:3">
      <c r="A44" s="3" t="s">
        <v>342</v>
      </c>
    </row>
    <row r="45" spans="1:3">
      <c r="A45" s="4" t="s">
        <v>343</v>
      </c>
      <c r="B45" s="7" t="n">
        <v>667</v>
      </c>
      <c r="C45" s="6" t="n">
        <v>668</v>
      </c>
    </row>
    <row r="46" spans="1:3">
      <c r="A46" s="4" t="s">
        <v>358</v>
      </c>
    </row>
    <row r="47" spans="1:3">
      <c r="A47" s="3" t="s">
        <v>342</v>
      </c>
    </row>
    <row r="48" spans="1:3">
      <c r="A48" s="4" t="s">
        <v>343</v>
      </c>
      <c r="C48" s="7" t="n">
        <v>640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9</v>
      </c>
      <c r="B1" s="2" t="s">
        <v>25</v>
      </c>
      <c r="D1" s="2" t="s">
        <v>1</v>
      </c>
    </row>
    <row r="2" spans="1:5">
      <c r="B2" s="2" t="s">
        <v>2</v>
      </c>
      <c r="C2" s="2" t="s">
        <v>26</v>
      </c>
      <c r="D2" s="2" t="s">
        <v>2</v>
      </c>
      <c r="E2" s="2" t="s">
        <v>26</v>
      </c>
    </row>
    <row r="3" spans="1:5">
      <c r="A3" s="3" t="s">
        <v>167</v>
      </c>
    </row>
    <row r="4" spans="1:5">
      <c r="A4" s="4" t="s">
        <v>360</v>
      </c>
      <c r="B4" s="7" t="n">
        <v>6503</v>
      </c>
      <c r="C4" s="7" t="n">
        <v>-1597</v>
      </c>
      <c r="D4" s="7" t="n">
        <v>8765</v>
      </c>
      <c r="E4" s="7" t="n">
        <v>4620</v>
      </c>
    </row>
    <row r="5" spans="1:5">
      <c r="A5" s="4" t="s">
        <v>361</v>
      </c>
      <c r="B5" s="6" t="n">
        <v>-8203</v>
      </c>
      <c r="C5" s="6" t="n">
        <v>1380</v>
      </c>
      <c r="D5" s="6" t="n">
        <v>-11712</v>
      </c>
      <c r="E5" s="6" t="n">
        <v>-4343</v>
      </c>
    </row>
    <row r="6" spans="1:5">
      <c r="A6" s="4" t="s">
        <v>35</v>
      </c>
      <c r="B6" s="7" t="n">
        <v>-1700</v>
      </c>
      <c r="C6" s="7" t="n">
        <v>-217</v>
      </c>
      <c r="D6" s="7" t="n">
        <v>-2947</v>
      </c>
      <c r="E6" s="7" t="n">
        <v>27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M63"/>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0"/>
    <col customWidth="1" max="5" min="5" width="27"/>
    <col customWidth="1" max="6" min="6" width="20"/>
    <col customWidth="1" max="7" min="7" width="21"/>
    <col customWidth="1" max="8" min="8" width="21"/>
    <col customWidth="1" max="9" min="9" width="8"/>
    <col customWidth="1" max="10" min="10" width="21"/>
    <col customWidth="1" max="11" min="11" width="21"/>
    <col customWidth="1" max="12" min="12" width="21"/>
    <col customWidth="1" max="13" min="13" width="21"/>
  </cols>
  <sheetData>
    <row r="1" spans="1:13">
      <c r="A1" s="1" t="s">
        <v>362</v>
      </c>
      <c r="C1" s="2" t="s">
        <v>25</v>
      </c>
      <c r="E1" s="2" t="s">
        <v>1</v>
      </c>
      <c r="G1" t="n"/>
    </row>
    <row r="2" spans="1:13">
      <c r="C2" s="2" t="s">
        <v>363</v>
      </c>
      <c r="D2" s="2" t="s">
        <v>364</v>
      </c>
      <c r="E2" s="2" t="s">
        <v>363</v>
      </c>
      <c r="F2" s="2" t="s">
        <v>364</v>
      </c>
      <c r="G2" s="2" t="s">
        <v>365</v>
      </c>
      <c r="H2" s="2" t="s">
        <v>366</v>
      </c>
      <c r="J2" s="2" t="s">
        <v>367</v>
      </c>
      <c r="K2" s="2" t="s">
        <v>368</v>
      </c>
      <c r="L2" s="2" t="s">
        <v>369</v>
      </c>
      <c r="M2" s="2" t="s">
        <v>370</v>
      </c>
    </row>
    <row r="3" spans="1:13">
      <c r="A3" s="3" t="s">
        <v>371</v>
      </c>
    </row>
    <row r="4" spans="1:13">
      <c r="A4" s="4" t="s">
        <v>372</v>
      </c>
      <c r="M4" s="7" t="n">
        <v>350000000</v>
      </c>
    </row>
    <row r="5" spans="1:13">
      <c r="A5" s="4" t="s">
        <v>373</v>
      </c>
      <c r="C5" s="6" t="n">
        <v>0</v>
      </c>
      <c r="D5" s="6" t="n">
        <v>0</v>
      </c>
      <c r="E5" s="6" t="n">
        <v>0</v>
      </c>
      <c r="F5" s="6" t="n">
        <v>0</v>
      </c>
    </row>
    <row r="6" spans="1:13">
      <c r="A6" s="4" t="s">
        <v>374</v>
      </c>
      <c r="B6" s="4" t="s">
        <v>66</v>
      </c>
      <c r="H6" s="7" t="n">
        <v>78697000</v>
      </c>
    </row>
    <row r="7" spans="1:13">
      <c r="A7" s="4" t="s">
        <v>375</v>
      </c>
    </row>
    <row r="8" spans="1:13">
      <c r="A8" s="3" t="s">
        <v>371</v>
      </c>
    </row>
    <row r="9" spans="1:13">
      <c r="A9" s="4" t="s">
        <v>374</v>
      </c>
      <c r="B9" s="4" t="s">
        <v>66</v>
      </c>
      <c r="G9" s="12" t="n">
        <v>0</v>
      </c>
      <c r="H9" s="7" t="n">
        <v>0</v>
      </c>
    </row>
    <row r="10" spans="1:13">
      <c r="A10" s="4" t="s">
        <v>376</v>
      </c>
    </row>
    <row r="11" spans="1:13">
      <c r="A11" s="3" t="s">
        <v>371</v>
      </c>
    </row>
    <row r="12" spans="1:13">
      <c r="A12" s="4" t="s">
        <v>377</v>
      </c>
      <c r="J12" s="7" t="n">
        <v>80000000</v>
      </c>
      <c r="K12" s="7" t="n">
        <v>75000000</v>
      </c>
    </row>
    <row r="13" spans="1:13">
      <c r="A13" s="4" t="s">
        <v>378</v>
      </c>
      <c r="G13" s="4" t="s">
        <v>379</v>
      </c>
      <c r="H13" s="4" t="s">
        <v>379</v>
      </c>
    </row>
    <row r="14" spans="1:13">
      <c r="A14" s="4" t="s">
        <v>380</v>
      </c>
      <c r="G14" s="4" t="s">
        <v>381</v>
      </c>
      <c r="H14" s="4" t="s">
        <v>381</v>
      </c>
    </row>
    <row r="15" spans="1:13">
      <c r="A15" s="4" t="s">
        <v>382</v>
      </c>
      <c r="G15" s="4" t="s">
        <v>383</v>
      </c>
      <c r="H15" s="4" t="s">
        <v>383</v>
      </c>
    </row>
    <row r="16" spans="1:13">
      <c r="A16" s="4" t="s">
        <v>384</v>
      </c>
      <c r="G16" s="4" t="s">
        <v>385</v>
      </c>
      <c r="H16" s="4" t="s">
        <v>385</v>
      </c>
    </row>
    <row r="17" spans="1:13">
      <c r="A17" s="4" t="s">
        <v>372</v>
      </c>
      <c r="H17" s="7" t="n">
        <v>50000000</v>
      </c>
    </row>
    <row r="18" spans="1:13">
      <c r="A18" s="4" t="s">
        <v>386</v>
      </c>
      <c r="H18" s="7" t="n">
        <v>50000000</v>
      </c>
    </row>
    <row r="19" spans="1:13">
      <c r="A19" s="4" t="s">
        <v>387</v>
      </c>
      <c r="J19" s="7" t="n">
        <v>20000000</v>
      </c>
    </row>
    <row r="20" spans="1:13">
      <c r="A20" s="4" t="s">
        <v>388</v>
      </c>
      <c r="G20" s="4" t="s">
        <v>389</v>
      </c>
      <c r="H20" s="4" t="s">
        <v>389</v>
      </c>
    </row>
    <row r="21" spans="1:13">
      <c r="A21" s="4" t="s">
        <v>390</v>
      </c>
      <c r="E21" s="4" t="s">
        <v>391</v>
      </c>
    </row>
    <row r="22" spans="1:13">
      <c r="A22" s="4" t="s">
        <v>373</v>
      </c>
      <c r="E22" s="6" t="n">
        <v>0</v>
      </c>
    </row>
    <row r="23" spans="1:13">
      <c r="A23" s="4" t="s">
        <v>392</v>
      </c>
      <c r="E23" s="7" t="n">
        <v>24000000</v>
      </c>
    </row>
    <row r="24" spans="1:13">
      <c r="A24" s="4" t="s">
        <v>393</v>
      </c>
      <c r="G24" s="4" t="s">
        <v>394</v>
      </c>
      <c r="H24" s="4" t="s">
        <v>394</v>
      </c>
    </row>
    <row r="25" spans="1:13">
      <c r="A25" s="4" t="s">
        <v>395</v>
      </c>
      <c r="G25" s="4" t="s">
        <v>396</v>
      </c>
      <c r="H25" s="4" t="s">
        <v>396</v>
      </c>
    </row>
    <row r="26" spans="1:13">
      <c r="A26" s="4" t="s">
        <v>397</v>
      </c>
      <c r="H26" s="7" t="n">
        <v>0</v>
      </c>
      <c r="L26" s="7" t="n">
        <v>0</v>
      </c>
    </row>
    <row r="27" spans="1:13">
      <c r="A27" s="4" t="s">
        <v>398</v>
      </c>
      <c r="H27" s="6" t="n">
        <v>1300000</v>
      </c>
      <c r="L27" s="6" t="n">
        <v>1300000</v>
      </c>
    </row>
    <row r="28" spans="1:13">
      <c r="A28" s="4" t="s">
        <v>374</v>
      </c>
      <c r="H28" s="7" t="n">
        <v>78697000</v>
      </c>
      <c r="I28" s="4" t="s">
        <v>399</v>
      </c>
      <c r="L28" s="6" t="n">
        <v>73700000</v>
      </c>
    </row>
    <row r="29" spans="1:13">
      <c r="A29" s="4" t="s">
        <v>400</v>
      </c>
      <c r="C29" s="7" t="n">
        <v>100000</v>
      </c>
      <c r="E29" s="7" t="n">
        <v>600000</v>
      </c>
    </row>
    <row r="30" spans="1:13">
      <c r="A30" s="4" t="s">
        <v>401</v>
      </c>
    </row>
    <row r="31" spans="1:13">
      <c r="A31" s="3" t="s">
        <v>371</v>
      </c>
    </row>
    <row r="32" spans="1:13">
      <c r="A32" s="4" t="s">
        <v>382</v>
      </c>
      <c r="G32" s="4" t="s">
        <v>391</v>
      </c>
      <c r="H32" s="4" t="s">
        <v>391</v>
      </c>
    </row>
    <row r="33" spans="1:13">
      <c r="A33" s="4" t="s">
        <v>402</v>
      </c>
      <c r="B33" s="4" t="s">
        <v>290</v>
      </c>
      <c r="E33" s="4" t="s">
        <v>403</v>
      </c>
    </row>
    <row r="34" spans="1:13">
      <c r="A34" s="4" t="s">
        <v>404</v>
      </c>
    </row>
    <row r="35" spans="1:13">
      <c r="A35" s="3" t="s">
        <v>371</v>
      </c>
    </row>
    <row r="36" spans="1:13">
      <c r="A36" s="4" t="s">
        <v>402</v>
      </c>
      <c r="B36" s="4" t="s">
        <v>290</v>
      </c>
      <c r="E36" s="4" t="s">
        <v>405</v>
      </c>
    </row>
    <row r="37" spans="1:13">
      <c r="A37" s="4" t="s">
        <v>406</v>
      </c>
    </row>
    <row r="38" spans="1:13">
      <c r="A38" s="3" t="s">
        <v>371</v>
      </c>
    </row>
    <row r="39" spans="1:13">
      <c r="A39" s="4" t="s">
        <v>402</v>
      </c>
      <c r="B39" s="4" t="s">
        <v>290</v>
      </c>
      <c r="E39" s="4" t="s">
        <v>407</v>
      </c>
    </row>
    <row r="40" spans="1:13">
      <c r="A40" s="4" t="s">
        <v>408</v>
      </c>
    </row>
    <row r="41" spans="1:13">
      <c r="A41" s="3" t="s">
        <v>371</v>
      </c>
    </row>
    <row r="42" spans="1:13">
      <c r="A42" s="4" t="s">
        <v>402</v>
      </c>
      <c r="B42" s="4" t="s">
        <v>290</v>
      </c>
      <c r="E42" s="4" t="s">
        <v>409</v>
      </c>
    </row>
    <row r="43" spans="1:13">
      <c r="A43" s="4" t="s">
        <v>410</v>
      </c>
    </row>
    <row r="44" spans="1:13">
      <c r="A44" s="3" t="s">
        <v>371</v>
      </c>
    </row>
    <row r="45" spans="1:13">
      <c r="A45" s="4" t="s">
        <v>411</v>
      </c>
      <c r="G45" s="12" t="n">
        <v>60000000</v>
      </c>
    </row>
    <row r="46" spans="1:13">
      <c r="A46" s="4" t="s">
        <v>397</v>
      </c>
      <c r="L46" s="7" t="n">
        <v>0</v>
      </c>
    </row>
    <row r="47" spans="1:13">
      <c r="A47" s="4" t="s">
        <v>374</v>
      </c>
      <c r="B47" s="4" t="s">
        <v>412</v>
      </c>
      <c r="G47" s="6" t="n">
        <v>0</v>
      </c>
      <c r="H47" s="7" t="n">
        <v>0</v>
      </c>
    </row>
    <row r="48" spans="1:13">
      <c r="A48" s="4" t="s">
        <v>413</v>
      </c>
      <c r="E48" s="4" t="s">
        <v>414</v>
      </c>
    </row>
    <row r="49" spans="1:13">
      <c r="A49" s="4" t="s">
        <v>415</v>
      </c>
      <c r="E49" s="4" t="s">
        <v>416</v>
      </c>
    </row>
    <row r="50" spans="1:13">
      <c r="A50" s="4" t="s">
        <v>417</v>
      </c>
    </row>
    <row r="51" spans="1:13">
      <c r="A51" s="3" t="s">
        <v>371</v>
      </c>
    </row>
    <row r="52" spans="1:13">
      <c r="A52" s="4" t="s">
        <v>411</v>
      </c>
      <c r="G52" s="6" t="n">
        <v>40000000</v>
      </c>
    </row>
    <row r="53" spans="1:13">
      <c r="A53" s="4" t="s">
        <v>418</v>
      </c>
    </row>
    <row r="54" spans="1:13">
      <c r="A54" s="3" t="s">
        <v>371</v>
      </c>
    </row>
    <row r="55" spans="1:13">
      <c r="A55" s="4" t="s">
        <v>411</v>
      </c>
      <c r="G55" s="12" t="n">
        <v>60000000</v>
      </c>
    </row>
    <row r="56" spans="1:13">
      <c r="A56" s="4" t="s">
        <v>419</v>
      </c>
    </row>
    <row r="57" spans="1:13">
      <c r="A57" s="3" t="s">
        <v>371</v>
      </c>
    </row>
    <row r="58" spans="1:13">
      <c r="A58" s="4" t="s">
        <v>402</v>
      </c>
      <c r="B58" s="4" t="s">
        <v>290</v>
      </c>
      <c r="E58" s="4" t="s">
        <v>420</v>
      </c>
    </row>
    <row r="59" spans="1:13">
      <c r="A59" t="n"/>
    </row>
    <row r="60" spans="1:13">
      <c r="A60" s="4" t="s">
        <v>66</v>
      </c>
      <c r="B60" s="4" t="s">
        <v>421</v>
      </c>
    </row>
    <row r="61" spans="1:13">
      <c r="A61" s="4" t="s">
        <v>75</v>
      </c>
      <c r="B61" s="4" t="s">
        <v>422</v>
      </c>
    </row>
    <row r="62" spans="1:13">
      <c r="A62" s="4" t="s">
        <v>290</v>
      </c>
      <c r="B62" s="4" t="s">
        <v>423</v>
      </c>
    </row>
    <row r="63" spans="1:13">
      <c r="A63" s="4" t="s">
        <v>291</v>
      </c>
      <c r="B63" s="4" t="s">
        <v>424</v>
      </c>
    </row>
  </sheetData>
  <mergeCells count="10">
    <mergeCell ref="A1:B2"/>
    <mergeCell ref="C1:D1"/>
    <mergeCell ref="E1:F1"/>
    <mergeCell ref="G1:I1"/>
    <mergeCell ref="H2:I2"/>
    <mergeCell ref="A59:L59"/>
    <mergeCell ref="B60:L60"/>
    <mergeCell ref="B61:L61"/>
    <mergeCell ref="B62:L62"/>
    <mergeCell ref="B63:L6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1"/>
  </cols>
  <sheetData>
    <row r="1" spans="1:4">
      <c r="A1" s="1" t="s">
        <v>425</v>
      </c>
      <c r="C1" s="2" t="s">
        <v>1</v>
      </c>
    </row>
    <row r="2" spans="1:4">
      <c r="C2" s="2" t="s">
        <v>426</v>
      </c>
      <c r="D2" s="2" t="s">
        <v>369</v>
      </c>
    </row>
    <row r="3" spans="1:4">
      <c r="A3" s="3" t="s">
        <v>427</v>
      </c>
    </row>
    <row r="4" spans="1:4">
      <c r="A4" s="4" t="s">
        <v>428</v>
      </c>
      <c r="B4" s="4" t="s">
        <v>66</v>
      </c>
      <c r="C4" s="7" t="n">
        <v>5299</v>
      </c>
      <c r="D4" s="7" t="n">
        <v>6375</v>
      </c>
    </row>
    <row r="5" spans="1:4">
      <c r="A5" s="4" t="s">
        <v>429</v>
      </c>
    </row>
    <row r="6" spans="1:4">
      <c r="A6" s="3" t="s">
        <v>427</v>
      </c>
    </row>
    <row r="7" spans="1:4">
      <c r="A7" s="4" t="s">
        <v>430</v>
      </c>
      <c r="C7" s="6" t="n">
        <v>5</v>
      </c>
    </row>
    <row r="8" spans="1:4">
      <c r="A8" s="4" t="s">
        <v>431</v>
      </c>
      <c r="C8" s="4" t="s">
        <v>432</v>
      </c>
    </row>
    <row r="9" spans="1:4">
      <c r="A9" s="4" t="s">
        <v>433</v>
      </c>
      <c r="C9" s="4" t="s">
        <v>434</v>
      </c>
    </row>
    <row r="10" spans="1:4">
      <c r="A10" s="4" t="s">
        <v>435</v>
      </c>
    </row>
    <row r="11" spans="1:4">
      <c r="A11" s="3" t="s">
        <v>427</v>
      </c>
    </row>
    <row r="12" spans="1:4">
      <c r="A12" s="4" t="s">
        <v>428</v>
      </c>
      <c r="C12" s="7" t="n">
        <v>3700</v>
      </c>
      <c r="D12" s="6" t="n">
        <v>6400</v>
      </c>
    </row>
    <row r="13" spans="1:4">
      <c r="A13" s="4" t="s">
        <v>436</v>
      </c>
      <c r="C13" s="7" t="n">
        <v>3400</v>
      </c>
      <c r="D13" s="7" t="n">
        <v>4800</v>
      </c>
    </row>
    <row r="14" spans="1:4">
      <c r="A14" t="n"/>
    </row>
    <row r="15" spans="1:4">
      <c r="A15" s="4" t="s">
        <v>66</v>
      </c>
      <c r="B15" s="4" t="s">
        <v>94</v>
      </c>
    </row>
  </sheetData>
  <mergeCells count="3">
    <mergeCell ref="A1:B2"/>
    <mergeCell ref="A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v>
      </c>
      <c r="B1" s="2" t="s">
        <v>2</v>
      </c>
      <c r="C1" s="2" t="s">
        <v>54</v>
      </c>
    </row>
    <row r="2" spans="1:3">
      <c r="A2" s="3" t="s">
        <v>96</v>
      </c>
    </row>
    <row r="3" spans="1:3">
      <c r="A3" s="4" t="s">
        <v>97</v>
      </c>
      <c r="B3" s="7" t="n">
        <v>55953</v>
      </c>
      <c r="C3" s="7" t="n">
        <v>49364</v>
      </c>
    </row>
    <row r="4" spans="1:3">
      <c r="A4" s="4" t="s">
        <v>98</v>
      </c>
      <c r="B4" s="9" t="n">
        <v>0.001</v>
      </c>
      <c r="C4" s="9" t="n">
        <v>0.001</v>
      </c>
    </row>
    <row r="5" spans="1:3">
      <c r="A5" s="4" t="s">
        <v>99</v>
      </c>
      <c r="B5" s="6" t="n">
        <v>1000000</v>
      </c>
      <c r="C5" s="6" t="n">
        <v>1000000</v>
      </c>
    </row>
    <row r="6" spans="1:3">
      <c r="A6" s="4" t="s">
        <v>100</v>
      </c>
      <c r="B6" s="6" t="n">
        <v>200000</v>
      </c>
      <c r="C6" s="6" t="n">
        <v>200000</v>
      </c>
    </row>
    <row r="7" spans="1:3">
      <c r="A7" s="4" t="s">
        <v>101</v>
      </c>
      <c r="B7" s="6" t="n">
        <v>200000</v>
      </c>
      <c r="C7" s="6" t="n">
        <v>200000</v>
      </c>
    </row>
    <row r="8" spans="1:3">
      <c r="A8" s="4" t="s">
        <v>102</v>
      </c>
      <c r="B8" s="7" t="n">
        <v>203000</v>
      </c>
      <c r="C8" s="7" t="n">
        <v>203000</v>
      </c>
    </row>
    <row r="9" spans="1:3">
      <c r="A9" s="4" t="s">
        <v>103</v>
      </c>
      <c r="B9" s="7" t="n">
        <v>203000</v>
      </c>
      <c r="C9" s="7" t="n">
        <v>203000</v>
      </c>
    </row>
    <row r="10" spans="1:3">
      <c r="A10" s="4" t="s">
        <v>104</v>
      </c>
      <c r="B10" s="9" t="n">
        <v>0.001</v>
      </c>
      <c r="C10" s="9" t="n">
        <v>0.001</v>
      </c>
    </row>
    <row r="11" spans="1:3">
      <c r="A11" s="4" t="s">
        <v>105</v>
      </c>
      <c r="B11" s="6" t="n">
        <v>4000000</v>
      </c>
      <c r="C11" s="6" t="n">
        <v>4000000</v>
      </c>
    </row>
    <row r="12" spans="1:3">
      <c r="A12" s="4" t="s">
        <v>106</v>
      </c>
      <c r="B12" s="6" t="n">
        <v>0</v>
      </c>
      <c r="C12" s="6" t="n">
        <v>0</v>
      </c>
    </row>
    <row r="13" spans="1:3">
      <c r="A13" s="4" t="s">
        <v>107</v>
      </c>
      <c r="B13" s="9" t="n">
        <v>0.001</v>
      </c>
      <c r="C13" s="9" t="n">
        <v>0.001</v>
      </c>
    </row>
    <row r="14" spans="1:3">
      <c r="A14" s="4" t="s">
        <v>108</v>
      </c>
      <c r="B14" s="6" t="n">
        <v>250000000</v>
      </c>
      <c r="C14" s="6" t="n">
        <v>250000000</v>
      </c>
    </row>
    <row r="15" spans="1:3">
      <c r="A15" s="4" t="s">
        <v>109</v>
      </c>
      <c r="B15" s="6" t="n">
        <v>93760311</v>
      </c>
      <c r="C15" s="6" t="n">
        <v>93101007</v>
      </c>
    </row>
    <row r="16" spans="1:3">
      <c r="A16" s="4" t="s">
        <v>110</v>
      </c>
      <c r="B16" s="6" t="n">
        <v>73481889</v>
      </c>
      <c r="C16" s="6" t="n">
        <v>72851418</v>
      </c>
    </row>
    <row r="17" spans="1:3">
      <c r="A17" s="4" t="s">
        <v>111</v>
      </c>
      <c r="B17" s="6" t="n">
        <v>20278422</v>
      </c>
      <c r="C17" s="6" t="n">
        <v>2024958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8"/>
    <col customWidth="1" max="6" min="6" width="21"/>
    <col customWidth="1" max="7" min="7" width="21"/>
    <col customWidth="1" max="8" min="8" width="21"/>
  </cols>
  <sheetData>
    <row r="1" spans="1:8">
      <c r="A1" s="1" t="s">
        <v>437</v>
      </c>
      <c r="C1" s="2" t="s">
        <v>1</v>
      </c>
      <c r="D1" t="n"/>
    </row>
    <row r="2" spans="1:8">
      <c r="C2" s="2" t="s">
        <v>365</v>
      </c>
      <c r="D2" s="2" t="s">
        <v>366</v>
      </c>
      <c r="F2" s="2" t="s">
        <v>367</v>
      </c>
      <c r="G2" s="2" t="s">
        <v>368</v>
      </c>
      <c r="H2" s="2" t="s">
        <v>369</v>
      </c>
    </row>
    <row r="3" spans="1:8">
      <c r="A3" s="3" t="s">
        <v>427</v>
      </c>
    </row>
    <row r="4" spans="1:8">
      <c r="A4" s="4" t="s">
        <v>438</v>
      </c>
      <c r="B4" s="4" t="s">
        <v>66</v>
      </c>
      <c r="D4" s="7" t="n">
        <v>78697000</v>
      </c>
    </row>
    <row r="5" spans="1:8">
      <c r="A5" s="4" t="s">
        <v>439</v>
      </c>
      <c r="B5" s="4" t="s">
        <v>75</v>
      </c>
      <c r="D5" s="6" t="n">
        <v>5299000</v>
      </c>
      <c r="H5" s="7" t="n">
        <v>6375000</v>
      </c>
    </row>
    <row r="6" spans="1:8">
      <c r="A6" s="4" t="s">
        <v>440</v>
      </c>
      <c r="B6" s="4" t="s">
        <v>75</v>
      </c>
      <c r="D6" s="6" t="n">
        <v>23000</v>
      </c>
      <c r="H6" s="6" t="n">
        <v>24000</v>
      </c>
    </row>
    <row r="7" spans="1:8">
      <c r="A7" s="4" t="s">
        <v>441</v>
      </c>
      <c r="B7" s="4" t="s">
        <v>75</v>
      </c>
      <c r="D7" s="6" t="n">
        <v>5322000</v>
      </c>
      <c r="H7" s="6" t="n">
        <v>6399000</v>
      </c>
    </row>
    <row r="8" spans="1:8">
      <c r="A8" s="4" t="s">
        <v>442</v>
      </c>
      <c r="B8" s="4" t="s">
        <v>75</v>
      </c>
      <c r="D8" s="6" t="n">
        <v>4993000</v>
      </c>
      <c r="H8" s="6" t="n">
        <v>4772000</v>
      </c>
    </row>
    <row r="9" spans="1:8">
      <c r="A9" s="4" t="s">
        <v>443</v>
      </c>
      <c r="B9" s="4" t="s">
        <v>75</v>
      </c>
      <c r="D9" s="6" t="n">
        <v>329000</v>
      </c>
      <c r="H9" s="6" t="n">
        <v>1627000</v>
      </c>
    </row>
    <row r="10" spans="1:8">
      <c r="A10" s="4" t="s">
        <v>435</v>
      </c>
    </row>
    <row r="11" spans="1:8">
      <c r="A11" s="3" t="s">
        <v>427</v>
      </c>
    </row>
    <row r="12" spans="1:8">
      <c r="A12" s="4" t="s">
        <v>439</v>
      </c>
      <c r="D12" s="7" t="n">
        <v>3700000</v>
      </c>
      <c r="H12" s="6" t="n">
        <v>6400000</v>
      </c>
    </row>
    <row r="13" spans="1:8">
      <c r="A13" s="4" t="s">
        <v>375</v>
      </c>
    </row>
    <row r="14" spans="1:8">
      <c r="A14" s="3" t="s">
        <v>427</v>
      </c>
    </row>
    <row r="15" spans="1:8">
      <c r="A15" s="4" t="s">
        <v>444</v>
      </c>
      <c r="B15" s="4" t="s">
        <v>290</v>
      </c>
      <c r="C15" s="4" t="s">
        <v>445</v>
      </c>
      <c r="D15" s="4" t="s">
        <v>445</v>
      </c>
    </row>
    <row r="16" spans="1:8">
      <c r="A16" s="4" t="s">
        <v>438</v>
      </c>
      <c r="B16" s="4" t="s">
        <v>66</v>
      </c>
      <c r="C16" s="12" t="n">
        <v>0</v>
      </c>
      <c r="D16" s="7" t="n">
        <v>0</v>
      </c>
    </row>
    <row r="17" spans="1:8">
      <c r="A17" s="4" t="s">
        <v>439</v>
      </c>
      <c r="B17" s="4" t="s">
        <v>75</v>
      </c>
      <c r="D17" s="7" t="n">
        <v>1612000</v>
      </c>
      <c r="E17" s="4" t="s">
        <v>291</v>
      </c>
      <c r="H17" s="6" t="n">
        <v>0</v>
      </c>
    </row>
    <row r="18" spans="1:8">
      <c r="A18" s="4" t="s">
        <v>446</v>
      </c>
    </row>
    <row r="19" spans="1:8">
      <c r="A19" s="3" t="s">
        <v>427</v>
      </c>
    </row>
    <row r="20" spans="1:8">
      <c r="A20" s="4" t="s">
        <v>444</v>
      </c>
      <c r="B20" s="4" t="s">
        <v>290</v>
      </c>
      <c r="C20" s="4" t="s">
        <v>447</v>
      </c>
      <c r="D20" s="4" t="s">
        <v>447</v>
      </c>
    </row>
    <row r="21" spans="1:8">
      <c r="A21" s="4" t="s">
        <v>438</v>
      </c>
      <c r="B21" s="4" t="s">
        <v>66</v>
      </c>
      <c r="C21" s="12" t="n">
        <v>0</v>
      </c>
      <c r="D21" s="7" t="n">
        <v>0</v>
      </c>
    </row>
    <row r="22" spans="1:8">
      <c r="A22" s="4" t="s">
        <v>439</v>
      </c>
      <c r="B22" s="4" t="s">
        <v>75</v>
      </c>
      <c r="D22" s="6" t="n">
        <v>3687000</v>
      </c>
      <c r="H22" s="6" t="n">
        <v>6375000</v>
      </c>
    </row>
    <row r="23" spans="1:8">
      <c r="A23" s="4" t="s">
        <v>376</v>
      </c>
    </row>
    <row r="24" spans="1:8">
      <c r="A24" s="3" t="s">
        <v>427</v>
      </c>
    </row>
    <row r="25" spans="1:8">
      <c r="A25" s="4" t="s">
        <v>438</v>
      </c>
      <c r="D25" s="6" t="n">
        <v>78697000</v>
      </c>
      <c r="E25" s="4" t="s">
        <v>448</v>
      </c>
      <c r="H25" s="6" t="n">
        <v>73700000</v>
      </c>
    </row>
    <row r="26" spans="1:8">
      <c r="A26" s="4" t="s">
        <v>439</v>
      </c>
      <c r="B26" s="4" t="s">
        <v>75</v>
      </c>
      <c r="D26" s="6" t="n">
        <v>0</v>
      </c>
      <c r="H26" s="6" t="n">
        <v>0</v>
      </c>
    </row>
    <row r="27" spans="1:8">
      <c r="A27" s="4" t="s">
        <v>377</v>
      </c>
      <c r="F27" s="7" t="n">
        <v>80000000</v>
      </c>
      <c r="G27" s="7" t="n">
        <v>75000000</v>
      </c>
    </row>
    <row r="28" spans="1:8">
      <c r="A28" s="4" t="s">
        <v>398</v>
      </c>
      <c r="D28" s="6" t="n">
        <v>1300000</v>
      </c>
      <c r="H28" s="6" t="n">
        <v>1300000</v>
      </c>
    </row>
    <row r="29" spans="1:8">
      <c r="A29" s="4" t="s">
        <v>401</v>
      </c>
    </row>
    <row r="30" spans="1:8">
      <c r="A30" s="3" t="s">
        <v>427</v>
      </c>
    </row>
    <row r="31" spans="1:8">
      <c r="A31" s="4" t="s">
        <v>402</v>
      </c>
      <c r="B31" s="4" t="s">
        <v>290</v>
      </c>
      <c r="C31" s="4" t="s">
        <v>403</v>
      </c>
    </row>
    <row r="32" spans="1:8">
      <c r="A32" s="4" t="s">
        <v>406</v>
      </c>
    </row>
    <row r="33" spans="1:8">
      <c r="A33" s="3" t="s">
        <v>427</v>
      </c>
    </row>
    <row r="34" spans="1:8">
      <c r="A34" s="4" t="s">
        <v>402</v>
      </c>
      <c r="B34" s="4" t="s">
        <v>290</v>
      </c>
      <c r="C34" s="4" t="s">
        <v>407</v>
      </c>
    </row>
    <row r="35" spans="1:8">
      <c r="A35" s="4" t="s">
        <v>449</v>
      </c>
    </row>
    <row r="36" spans="1:8">
      <c r="A36" s="3" t="s">
        <v>427</v>
      </c>
    </row>
    <row r="37" spans="1:8">
      <c r="A37" s="4" t="s">
        <v>402</v>
      </c>
      <c r="B37" s="4" t="s">
        <v>290</v>
      </c>
      <c r="C37" s="4" t="s">
        <v>405</v>
      </c>
    </row>
    <row r="38" spans="1:8">
      <c r="A38" s="4" t="s">
        <v>450</v>
      </c>
    </row>
    <row r="39" spans="1:8">
      <c r="A39" s="3" t="s">
        <v>427</v>
      </c>
    </row>
    <row r="40" spans="1:8">
      <c r="A40" s="4" t="s">
        <v>402</v>
      </c>
      <c r="B40" s="4" t="s">
        <v>290</v>
      </c>
      <c r="C40" s="4" t="s">
        <v>409</v>
      </c>
    </row>
    <row r="41" spans="1:8">
      <c r="A41" s="4" t="s">
        <v>410</v>
      </c>
    </row>
    <row r="42" spans="1:8">
      <c r="A42" s="3" t="s">
        <v>427</v>
      </c>
    </row>
    <row r="43" spans="1:8">
      <c r="A43" s="4" t="s">
        <v>438</v>
      </c>
      <c r="B43" s="4" t="s">
        <v>451</v>
      </c>
      <c r="C43" s="12" t="n">
        <v>0</v>
      </c>
      <c r="D43" s="6" t="n">
        <v>0</v>
      </c>
    </row>
    <row r="44" spans="1:8">
      <c r="A44" s="4" t="s">
        <v>439</v>
      </c>
      <c r="B44" s="4" t="s">
        <v>75</v>
      </c>
      <c r="D44" s="7" t="n">
        <v>0</v>
      </c>
      <c r="H44" s="7" t="n">
        <v>0</v>
      </c>
    </row>
    <row r="45" spans="1:8">
      <c r="A45" s="4" t="s">
        <v>411</v>
      </c>
      <c r="C45" s="12" t="n">
        <v>60000000</v>
      </c>
    </row>
    <row r="46" spans="1:8">
      <c r="A46" s="4" t="s">
        <v>419</v>
      </c>
    </row>
    <row r="47" spans="1:8">
      <c r="A47" s="3" t="s">
        <v>427</v>
      </c>
    </row>
    <row r="48" spans="1:8">
      <c r="A48" s="4" t="s">
        <v>402</v>
      </c>
      <c r="B48" s="4" t="s">
        <v>290</v>
      </c>
      <c r="C48" s="4" t="s">
        <v>420</v>
      </c>
    </row>
    <row r="49" spans="1:8">
      <c r="A49" t="n"/>
    </row>
    <row r="50" spans="1:8">
      <c r="A50" s="4" t="s">
        <v>66</v>
      </c>
      <c r="B50" s="4" t="s">
        <v>421</v>
      </c>
    </row>
    <row r="51" spans="1:8">
      <c r="A51" s="4" t="s">
        <v>75</v>
      </c>
      <c r="B51" s="4" t="s">
        <v>94</v>
      </c>
    </row>
    <row r="52" spans="1:8">
      <c r="A52" s="4" t="s">
        <v>290</v>
      </c>
      <c r="B52" s="4" t="s">
        <v>423</v>
      </c>
    </row>
    <row r="53" spans="1:8">
      <c r="A53" s="4" t="s">
        <v>291</v>
      </c>
      <c r="B53" s="4" t="s">
        <v>452</v>
      </c>
    </row>
    <row r="54" spans="1:8">
      <c r="A54" s="4" t="s">
        <v>453</v>
      </c>
      <c r="B54" s="4" t="s">
        <v>422</v>
      </c>
    </row>
    <row r="55" spans="1:8">
      <c r="A55" s="4" t="s">
        <v>454</v>
      </c>
      <c r="B55" s="4" t="s">
        <v>424</v>
      </c>
    </row>
  </sheetData>
  <mergeCells count="10">
    <mergeCell ref="A1:B2"/>
    <mergeCell ref="D1:E1"/>
    <mergeCell ref="D2:E2"/>
    <mergeCell ref="A49:G49"/>
    <mergeCell ref="B50:G50"/>
    <mergeCell ref="B51:G51"/>
    <mergeCell ref="B52:G52"/>
    <mergeCell ref="B53:G53"/>
    <mergeCell ref="B54:G54"/>
    <mergeCell ref="B55:G5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55</v>
      </c>
      <c r="C1" s="2" t="s">
        <v>2</v>
      </c>
      <c r="D1" s="2" t="s">
        <v>54</v>
      </c>
    </row>
    <row r="2" spans="1:4">
      <c r="A2" s="3" t="s">
        <v>170</v>
      </c>
    </row>
    <row r="3" spans="1:4">
      <c r="A3" s="4" t="s">
        <v>305</v>
      </c>
      <c r="C3" s="7" t="n">
        <v>2974</v>
      </c>
    </row>
    <row r="4" spans="1:4">
      <c r="A4" s="6" t="n">
        <v>2017</v>
      </c>
      <c r="C4" s="6" t="n">
        <v>2339</v>
      </c>
    </row>
    <row r="5" spans="1:4">
      <c r="A5" s="6" t="n">
        <v>2018</v>
      </c>
      <c r="C5" s="6" t="n">
        <v>5</v>
      </c>
    </row>
    <row r="6" spans="1:4">
      <c r="A6" s="6" t="n">
        <v>2019</v>
      </c>
      <c r="C6" s="6" t="n">
        <v>4</v>
      </c>
    </row>
    <row r="7" spans="1:4">
      <c r="A7" s="6" t="n">
        <v>2020</v>
      </c>
      <c r="C7" s="6" t="n">
        <v>0</v>
      </c>
    </row>
    <row r="8" spans="1:4">
      <c r="A8" s="4" t="s">
        <v>306</v>
      </c>
      <c r="C8" s="6" t="n">
        <v>0</v>
      </c>
    </row>
    <row r="9" spans="1:4">
      <c r="A9" s="4" t="s">
        <v>441</v>
      </c>
      <c r="B9" s="4" t="s">
        <v>66</v>
      </c>
      <c r="C9" s="6" t="n">
        <v>5322</v>
      </c>
      <c r="D9" s="7" t="n">
        <v>6399</v>
      </c>
    </row>
    <row r="10" spans="1:4">
      <c r="A10" s="4" t="s">
        <v>442</v>
      </c>
      <c r="B10" s="4" t="s">
        <v>66</v>
      </c>
      <c r="C10" s="6" t="n">
        <v>4993</v>
      </c>
      <c r="D10" s="6" t="n">
        <v>4772</v>
      </c>
    </row>
    <row r="11" spans="1:4">
      <c r="A11" s="4" t="s">
        <v>443</v>
      </c>
      <c r="B11" s="4" t="s">
        <v>66</v>
      </c>
      <c r="C11" s="7" t="n">
        <v>329</v>
      </c>
      <c r="D11" s="7" t="n">
        <v>1627</v>
      </c>
    </row>
    <row r="12" spans="1:4">
      <c r="A12" t="n"/>
    </row>
    <row r="13" spans="1:4">
      <c r="A13" s="4" t="s">
        <v>66</v>
      </c>
      <c r="B13" s="4" t="s">
        <v>94</v>
      </c>
    </row>
  </sheetData>
  <mergeCells count="3">
    <mergeCell ref="A1:B1"/>
    <mergeCell ref="A12:C12"/>
    <mergeCell ref="B13:C1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456</v>
      </c>
      <c r="B1" s="2" t="s">
        <v>25</v>
      </c>
      <c r="D1" s="2" t="s">
        <v>1</v>
      </c>
    </row>
    <row r="2" spans="1:5">
      <c r="B2" s="2" t="s">
        <v>2</v>
      </c>
      <c r="C2" s="2" t="s">
        <v>26</v>
      </c>
      <c r="D2" s="2" t="s">
        <v>2</v>
      </c>
      <c r="E2" s="2" t="s">
        <v>26</v>
      </c>
    </row>
    <row r="3" spans="1:5">
      <c r="A3" s="3" t="s">
        <v>173</v>
      </c>
    </row>
    <row r="4" spans="1:5">
      <c r="A4" s="4" t="s">
        <v>457</v>
      </c>
      <c r="B4" s="10" t="n">
        <v>3.1</v>
      </c>
      <c r="C4" s="10" t="n">
        <v>3.5</v>
      </c>
      <c r="D4" s="10" t="n">
        <v>5.9</v>
      </c>
      <c r="E4" s="10" t="n">
        <v>6.5</v>
      </c>
    </row>
    <row r="5" spans="1:5">
      <c r="A5" s="4" t="s">
        <v>458</v>
      </c>
      <c r="B5" s="10" t="n">
        <v>2.9</v>
      </c>
      <c r="C5" s="10" t="n">
        <v>3.3</v>
      </c>
      <c r="D5" s="10" t="n">
        <v>5.6</v>
      </c>
      <c r="E5" s="10" t="n">
        <v>6.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59</v>
      </c>
      <c r="B1" s="2" t="s">
        <v>25</v>
      </c>
      <c r="C1" s="2" t="s">
        <v>1</v>
      </c>
    </row>
    <row r="2" spans="1:3">
      <c r="B2" s="2" t="s">
        <v>2</v>
      </c>
      <c r="C2" s="2" t="s">
        <v>2</v>
      </c>
    </row>
    <row r="3" spans="1:3">
      <c r="A3" s="3" t="s">
        <v>460</v>
      </c>
    </row>
    <row r="4" spans="1:3">
      <c r="A4" s="4" t="s">
        <v>461</v>
      </c>
      <c r="B4" s="6" t="n">
        <v>791561</v>
      </c>
      <c r="C4" s="6" t="n">
        <v>1295749</v>
      </c>
    </row>
    <row r="5" spans="1:3">
      <c r="A5" s="4" t="s">
        <v>462</v>
      </c>
      <c r="B5" s="6" t="n">
        <v>0</v>
      </c>
      <c r="C5" s="6" t="n">
        <v>0</v>
      </c>
    </row>
    <row r="6" spans="1:3">
      <c r="A6" s="4" t="s">
        <v>463</v>
      </c>
      <c r="B6" s="6" t="n">
        <v>-54350</v>
      </c>
      <c r="C6" s="6" t="n">
        <v>-91297</v>
      </c>
    </row>
    <row r="7" spans="1:3">
      <c r="A7" s="4" t="s">
        <v>464</v>
      </c>
      <c r="B7" s="6" t="n">
        <v>-32489</v>
      </c>
      <c r="C7" s="6" t="n">
        <v>-499730</v>
      </c>
    </row>
    <row r="8" spans="1:3">
      <c r="A8" s="4" t="s">
        <v>465</v>
      </c>
      <c r="B8" s="6" t="n">
        <v>704722</v>
      </c>
      <c r="C8" s="6" t="n">
        <v>704722</v>
      </c>
    </row>
    <row r="9" spans="1:3">
      <c r="A9" s="3" t="s">
        <v>466</v>
      </c>
    </row>
    <row r="10" spans="1:3">
      <c r="A10" s="4" t="s">
        <v>467</v>
      </c>
      <c r="B10" s="8" t="n">
        <v>15.9</v>
      </c>
      <c r="C10" s="8" t="n">
        <v>14.09</v>
      </c>
    </row>
    <row r="11" spans="1:3">
      <c r="A11" s="4" t="s">
        <v>468</v>
      </c>
      <c r="B11" s="6" t="n">
        <v>0</v>
      </c>
      <c r="C11" s="6" t="n">
        <v>0</v>
      </c>
    </row>
    <row r="12" spans="1:3">
      <c r="A12" s="4" t="s">
        <v>469</v>
      </c>
      <c r="B12" s="13" t="n">
        <v>3.88</v>
      </c>
      <c r="C12" s="13" t="n">
        <v>4.01</v>
      </c>
    </row>
    <row r="13" spans="1:3">
      <c r="A13" s="4" t="s">
        <v>470</v>
      </c>
      <c r="B13" s="13" t="n">
        <v>18.62</v>
      </c>
      <c r="C13" s="13" t="n">
        <v>12.25</v>
      </c>
    </row>
    <row r="14" spans="1:3">
      <c r="A14" s="4" t="s">
        <v>471</v>
      </c>
      <c r="B14" s="8" t="n">
        <v>16.7</v>
      </c>
      <c r="C14" s="8" t="n">
        <v>1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5"/>
  </cols>
  <sheetData>
    <row r="1" spans="1:2">
      <c r="A1" s="1" t="s">
        <v>472</v>
      </c>
      <c r="B1" s="2" t="s">
        <v>1</v>
      </c>
    </row>
    <row r="2" spans="1:2">
      <c r="B2" s="2" t="s">
        <v>366</v>
      </c>
    </row>
    <row r="3" spans="1:2">
      <c r="A3" s="3" t="s">
        <v>173</v>
      </c>
    </row>
    <row r="4" spans="1:2">
      <c r="A4" s="4" t="s">
        <v>473</v>
      </c>
      <c r="B4" s="10" t="n">
        <v>0.5</v>
      </c>
    </row>
    <row r="5" spans="1:2">
      <c r="A5" s="4" t="s">
        <v>474</v>
      </c>
      <c r="B5" s="4" t="s">
        <v>4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76</v>
      </c>
      <c r="B1" s="2" t="s">
        <v>25</v>
      </c>
      <c r="C1" s="2" t="s">
        <v>1</v>
      </c>
    </row>
    <row r="2" spans="1:3">
      <c r="B2" s="2" t="s">
        <v>2</v>
      </c>
      <c r="C2" s="2" t="s">
        <v>2</v>
      </c>
    </row>
    <row r="3" spans="1:3">
      <c r="A3" s="4" t="s">
        <v>477</v>
      </c>
    </row>
    <row r="4" spans="1:3">
      <c r="A4" s="3" t="s">
        <v>478</v>
      </c>
    </row>
    <row r="5" spans="1:3">
      <c r="A5" s="4" t="s">
        <v>479</v>
      </c>
      <c r="B5" s="6" t="n">
        <v>3334</v>
      </c>
      <c r="C5" s="6" t="n">
        <v>6667</v>
      </c>
    </row>
    <row r="6" spans="1:3">
      <c r="A6" s="4" t="s">
        <v>480</v>
      </c>
      <c r="B6" s="6" t="n">
        <v>22860</v>
      </c>
      <c r="C6" s="6" t="n">
        <v>22860</v>
      </c>
    </row>
    <row r="7" spans="1:3">
      <c r="A7" s="4" t="s">
        <v>481</v>
      </c>
      <c r="B7" s="6" t="n">
        <v>-3334</v>
      </c>
      <c r="C7" s="6" t="n">
        <v>-6667</v>
      </c>
    </row>
    <row r="8" spans="1:3">
      <c r="A8" s="4" t="s">
        <v>482</v>
      </c>
      <c r="B8" s="6" t="n">
        <v>0</v>
      </c>
      <c r="C8" s="6" t="n">
        <v>0</v>
      </c>
    </row>
    <row r="9" spans="1:3">
      <c r="A9" s="4" t="s">
        <v>483</v>
      </c>
      <c r="B9" s="6" t="n">
        <v>22860</v>
      </c>
      <c r="C9" s="6" t="n">
        <v>22860</v>
      </c>
    </row>
    <row r="10" spans="1:3">
      <c r="A10" s="3" t="s">
        <v>484</v>
      </c>
    </row>
    <row r="11" spans="1:3">
      <c r="A11" s="4" t="s">
        <v>485</v>
      </c>
      <c r="B11" s="7" t="n">
        <v>15</v>
      </c>
      <c r="C11" s="7" t="n">
        <v>15</v>
      </c>
    </row>
    <row r="12" spans="1:3">
      <c r="A12" s="4" t="s">
        <v>486</v>
      </c>
      <c r="B12" s="13" t="n">
        <v>10.28</v>
      </c>
      <c r="C12" s="13" t="n">
        <v>10.28</v>
      </c>
    </row>
    <row r="13" spans="1:3">
      <c r="A13" s="4" t="s">
        <v>487</v>
      </c>
      <c r="B13" s="6" t="n">
        <v>15</v>
      </c>
      <c r="C13" s="6" t="n">
        <v>15</v>
      </c>
    </row>
    <row r="14" spans="1:3">
      <c r="A14" s="4" t="s">
        <v>488</v>
      </c>
      <c r="B14" s="6" t="n">
        <v>0</v>
      </c>
      <c r="C14" s="6" t="n">
        <v>0</v>
      </c>
    </row>
    <row r="15" spans="1:3">
      <c r="A15" s="4" t="s">
        <v>489</v>
      </c>
      <c r="B15" s="8" t="n">
        <v>10.28</v>
      </c>
      <c r="C15" s="8" t="n">
        <v>10.28</v>
      </c>
    </row>
    <row r="16" spans="1:3">
      <c r="A16" s="4" t="s">
        <v>490</v>
      </c>
    </row>
    <row r="17" spans="1:3">
      <c r="A17" s="3" t="s">
        <v>478</v>
      </c>
    </row>
    <row r="18" spans="1:3">
      <c r="A18" s="4" t="s">
        <v>479</v>
      </c>
      <c r="B18" s="6" t="n">
        <v>3813082</v>
      </c>
      <c r="C18" s="6" t="n">
        <v>3088378</v>
      </c>
    </row>
    <row r="19" spans="1:3">
      <c r="A19" s="4" t="s">
        <v>480</v>
      </c>
      <c r="B19" s="6" t="n">
        <v>392757</v>
      </c>
      <c r="C19" s="6" t="n">
        <v>2239837</v>
      </c>
    </row>
    <row r="20" spans="1:3">
      <c r="A20" s="4" t="s">
        <v>481</v>
      </c>
      <c r="B20" s="6" t="n">
        <v>-59456</v>
      </c>
      <c r="C20" s="6" t="n">
        <v>-498395</v>
      </c>
    </row>
    <row r="21" spans="1:3">
      <c r="A21" s="4" t="s">
        <v>482</v>
      </c>
      <c r="B21" s="6" t="n">
        <v>-79238</v>
      </c>
      <c r="C21" s="6" t="n">
        <v>-762675</v>
      </c>
    </row>
    <row r="22" spans="1:3">
      <c r="A22" s="4" t="s">
        <v>483</v>
      </c>
      <c r="B22" s="6" t="n">
        <v>4067145</v>
      </c>
      <c r="C22" s="6" t="n">
        <v>4067145</v>
      </c>
    </row>
    <row r="23" spans="1:3">
      <c r="A23" s="3" t="s">
        <v>484</v>
      </c>
    </row>
    <row r="24" spans="1:3">
      <c r="A24" s="4" t="s">
        <v>485</v>
      </c>
      <c r="B24" s="8" t="n">
        <v>9.630000000000001</v>
      </c>
      <c r="C24" s="8" t="n">
        <v>10.75</v>
      </c>
    </row>
    <row r="25" spans="1:3">
      <c r="A25" s="4" t="s">
        <v>486</v>
      </c>
      <c r="B25" s="13" t="n">
        <v>8.68</v>
      </c>
      <c r="C25" s="13" t="n">
        <v>9.15</v>
      </c>
    </row>
    <row r="26" spans="1:3">
      <c r="A26" s="4" t="s">
        <v>487</v>
      </c>
      <c r="B26" s="13" t="n">
        <v>14.38</v>
      </c>
      <c r="C26" s="13" t="n">
        <v>13.17</v>
      </c>
    </row>
    <row r="27" spans="1:3">
      <c r="A27" s="4" t="s">
        <v>488</v>
      </c>
      <c r="B27" s="13" t="n">
        <v>13.08</v>
      </c>
      <c r="C27" s="13" t="n">
        <v>11.46</v>
      </c>
    </row>
    <row r="28" spans="1:3">
      <c r="A28" s="4" t="s">
        <v>489</v>
      </c>
      <c r="B28" s="8" t="n">
        <v>9.4</v>
      </c>
      <c r="C28" s="8" t="n">
        <v>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s="1" t="s">
        <v>491</v>
      </c>
      <c r="B1" s="2" t="s">
        <v>25</v>
      </c>
      <c r="D1" s="2" t="s">
        <v>1</v>
      </c>
    </row>
    <row r="2" spans="1:5">
      <c r="B2" s="2" t="s">
        <v>2</v>
      </c>
      <c r="C2" s="2" t="s">
        <v>26</v>
      </c>
      <c r="D2" s="2" t="s">
        <v>2</v>
      </c>
      <c r="E2" s="2" t="s">
        <v>26</v>
      </c>
    </row>
    <row r="3" spans="1:5">
      <c r="A3" s="3" t="s">
        <v>492</v>
      </c>
    </row>
    <row r="4" spans="1:5">
      <c r="A4" s="4" t="s">
        <v>493</v>
      </c>
      <c r="B4" s="10" t="n">
        <v>0.5</v>
      </c>
      <c r="D4" s="10" t="n">
        <v>0.5</v>
      </c>
    </row>
    <row r="5" spans="1:5">
      <c r="A5" s="4" t="s">
        <v>474</v>
      </c>
      <c r="D5" s="4" t="s">
        <v>475</v>
      </c>
    </row>
    <row r="6" spans="1:5">
      <c r="A6" s="4" t="s">
        <v>477</v>
      </c>
    </row>
    <row r="7" spans="1:5">
      <c r="A7" s="3" t="s">
        <v>492</v>
      </c>
    </row>
    <row r="8" spans="1:5">
      <c r="A8" s="4" t="s">
        <v>494</v>
      </c>
      <c r="B8" s="6" t="n">
        <v>1</v>
      </c>
      <c r="C8" s="7" t="n">
        <v>1</v>
      </c>
      <c r="D8" s="10" t="n">
        <v>0.1</v>
      </c>
      <c r="E8" s="10" t="n">
        <v>0.1</v>
      </c>
    </row>
    <row r="9" spans="1:5">
      <c r="A9" s="4" t="s">
        <v>493</v>
      </c>
      <c r="B9" s="11" t="n">
        <v>0.2</v>
      </c>
      <c r="D9" s="10" t="n">
        <v>0.2</v>
      </c>
    </row>
    <row r="10" spans="1:5">
      <c r="A10" s="4" t="s">
        <v>474</v>
      </c>
      <c r="D10" s="4" t="s">
        <v>495</v>
      </c>
    </row>
    <row r="11" spans="1:5">
      <c r="A11" s="4" t="s">
        <v>490</v>
      </c>
    </row>
    <row r="12" spans="1:5">
      <c r="A12" s="3" t="s">
        <v>492</v>
      </c>
    </row>
    <row r="13" spans="1:5">
      <c r="A13" s="4" t="s">
        <v>494</v>
      </c>
      <c r="B13" s="11" t="n">
        <v>0.9</v>
      </c>
      <c r="C13" s="10" t="n">
        <v>0.7</v>
      </c>
      <c r="D13" s="10" t="n">
        <v>6.6</v>
      </c>
      <c r="E13" s="10" t="n">
        <v>7.1</v>
      </c>
    </row>
    <row r="14" spans="1:5">
      <c r="A14" s="4" t="s">
        <v>493</v>
      </c>
      <c r="B14" s="11" t="n">
        <v>23.2</v>
      </c>
      <c r="D14" s="10" t="n">
        <v>23.2</v>
      </c>
    </row>
    <row r="15" spans="1:5">
      <c r="A15" s="4" t="s">
        <v>474</v>
      </c>
      <c r="D15" s="4" t="s">
        <v>496</v>
      </c>
    </row>
    <row r="16" spans="1:5">
      <c r="A16" s="4" t="s">
        <v>497</v>
      </c>
    </row>
    <row r="17" spans="1:5">
      <c r="A17" s="3" t="s">
        <v>492</v>
      </c>
    </row>
    <row r="18" spans="1:5">
      <c r="A18" s="4" t="s">
        <v>493</v>
      </c>
      <c r="B18" s="11" t="n">
        <v>15.9</v>
      </c>
      <c r="D18" s="10" t="n">
        <v>15.9</v>
      </c>
    </row>
    <row r="19" spans="1:5">
      <c r="A19" s="4" t="s">
        <v>474</v>
      </c>
      <c r="D19" s="4" t="s">
        <v>498</v>
      </c>
    </row>
    <row r="20" spans="1:5">
      <c r="A20" s="4" t="s">
        <v>499</v>
      </c>
    </row>
    <row r="21" spans="1:5">
      <c r="A21" s="3" t="s">
        <v>492</v>
      </c>
    </row>
    <row r="22" spans="1:5">
      <c r="A22" s="4" t="s">
        <v>493</v>
      </c>
      <c r="B22" s="10" t="n">
        <v>7.3</v>
      </c>
      <c r="D22" s="10" t="n">
        <v>7.3</v>
      </c>
    </row>
    <row r="23" spans="1:5">
      <c r="A23" s="4" t="s">
        <v>474</v>
      </c>
      <c r="D23" s="4" t="s">
        <v>5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r="1" spans="1:6">
      <c r="A1" s="1" t="s">
        <v>501</v>
      </c>
      <c r="B1" s="2" t="s">
        <v>25</v>
      </c>
      <c r="D1" s="2" t="s">
        <v>1</v>
      </c>
    </row>
    <row r="2" spans="1:6">
      <c r="B2" s="2" t="s">
        <v>2</v>
      </c>
      <c r="C2" s="2" t="s">
        <v>26</v>
      </c>
      <c r="D2" s="2" t="s">
        <v>2</v>
      </c>
      <c r="E2" s="2" t="s">
        <v>26</v>
      </c>
      <c r="F2" s="2" t="s">
        <v>54</v>
      </c>
    </row>
    <row r="3" spans="1:6">
      <c r="A3" s="3" t="s">
        <v>176</v>
      </c>
    </row>
    <row r="4" spans="1:6">
      <c r="A4" s="4" t="s">
        <v>40</v>
      </c>
      <c r="B4" s="7" t="n">
        <v>3109</v>
      </c>
      <c r="C4" s="7" t="n">
        <v>2562</v>
      </c>
      <c r="D4" s="7" t="n">
        <v>6014</v>
      </c>
      <c r="E4" s="7" t="n">
        <v>2857</v>
      </c>
    </row>
    <row r="5" spans="1:6">
      <c r="A5" s="4" t="s">
        <v>502</v>
      </c>
      <c r="B5" s="7" t="n">
        <v>18646</v>
      </c>
      <c r="C5" s="7" t="n">
        <v>15988</v>
      </c>
      <c r="D5" s="7" t="n">
        <v>31697</v>
      </c>
      <c r="E5" s="7" t="n">
        <v>13858</v>
      </c>
    </row>
    <row r="6" spans="1:6">
      <c r="A6" s="4" t="s">
        <v>503</v>
      </c>
      <c r="B6" s="4" t="s">
        <v>504</v>
      </c>
      <c r="C6" s="4" t="s">
        <v>505</v>
      </c>
      <c r="D6" s="4" t="s">
        <v>506</v>
      </c>
      <c r="E6" s="4" t="s">
        <v>507</v>
      </c>
    </row>
    <row r="7" spans="1:6">
      <c r="A7" s="4" t="s">
        <v>508</v>
      </c>
      <c r="B7" s="7" t="n">
        <v>5200</v>
      </c>
      <c r="D7" s="7" t="n">
        <v>5200</v>
      </c>
      <c r="F7" s="7" t="n">
        <v>5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9</v>
      </c>
      <c r="B1" s="2" t="s">
        <v>25</v>
      </c>
      <c r="D1" s="2" t="s">
        <v>1</v>
      </c>
    </row>
    <row r="2" spans="1:5">
      <c r="B2" s="2" t="s">
        <v>2</v>
      </c>
      <c r="C2" s="2" t="s">
        <v>26</v>
      </c>
      <c r="D2" s="2" t="s">
        <v>2</v>
      </c>
      <c r="E2" s="2" t="s">
        <v>26</v>
      </c>
    </row>
    <row r="3" spans="1:5">
      <c r="A3" s="3" t="s">
        <v>179</v>
      </c>
    </row>
    <row r="4" spans="1:5">
      <c r="A4" s="4" t="s">
        <v>44</v>
      </c>
      <c r="B4" s="7" t="n">
        <v>11735</v>
      </c>
      <c r="C4" s="7" t="n">
        <v>9690</v>
      </c>
      <c r="D4" s="7" t="n">
        <v>18096</v>
      </c>
      <c r="E4" s="7" t="n">
        <v>3711</v>
      </c>
    </row>
    <row r="5" spans="1:5">
      <c r="A5" s="4" t="s">
        <v>510</v>
      </c>
      <c r="B5" s="6" t="n">
        <v>-1857</v>
      </c>
      <c r="C5" s="6" t="n">
        <v>-1476</v>
      </c>
      <c r="D5" s="6" t="n">
        <v>-2868</v>
      </c>
      <c r="E5" s="6" t="n">
        <v>-563</v>
      </c>
    </row>
    <row r="6" spans="1:5">
      <c r="A6" s="4" t="s">
        <v>511</v>
      </c>
      <c r="B6" s="7" t="n">
        <v>9878</v>
      </c>
      <c r="C6" s="7" t="n">
        <v>8214</v>
      </c>
      <c r="D6" s="7" t="n">
        <v>15228</v>
      </c>
      <c r="E6" s="7" t="n">
        <v>3148</v>
      </c>
    </row>
    <row r="7" spans="1:5">
      <c r="A7" s="4" t="s">
        <v>512</v>
      </c>
      <c r="B7" s="6" t="n">
        <v>73389</v>
      </c>
      <c r="C7" s="6" t="n">
        <v>76846</v>
      </c>
      <c r="D7" s="6" t="n">
        <v>73238</v>
      </c>
      <c r="E7" s="6" t="n">
        <v>77333</v>
      </c>
    </row>
    <row r="8" spans="1:5">
      <c r="A8" s="4" t="s">
        <v>513</v>
      </c>
      <c r="B8" s="6" t="n">
        <v>854</v>
      </c>
      <c r="C8" s="6" t="n">
        <v>1356</v>
      </c>
      <c r="D8" s="6" t="n">
        <v>1151</v>
      </c>
      <c r="E8" s="6" t="n">
        <v>1256</v>
      </c>
    </row>
    <row r="9" spans="1:5">
      <c r="A9" s="4" t="s">
        <v>514</v>
      </c>
      <c r="B9" s="6" t="n">
        <v>74243</v>
      </c>
      <c r="C9" s="6" t="n">
        <v>78202</v>
      </c>
      <c r="D9" s="6" t="n">
        <v>74389</v>
      </c>
      <c r="E9" s="6" t="n">
        <v>78589</v>
      </c>
    </row>
    <row r="10" spans="1:5">
      <c r="A10" s="4" t="s">
        <v>46</v>
      </c>
      <c r="B10" s="8" t="n">
        <v>0.13</v>
      </c>
      <c r="C10" s="8" t="n">
        <v>0.11</v>
      </c>
      <c r="D10" s="8" t="n">
        <v>0.21</v>
      </c>
      <c r="E10" s="8" t="n">
        <v>0.04</v>
      </c>
    </row>
    <row r="11" spans="1:5">
      <c r="A11" s="4" t="s">
        <v>47</v>
      </c>
      <c r="B11" s="8" t="n">
        <v>0.13</v>
      </c>
      <c r="C11" s="8" t="n">
        <v>0.11</v>
      </c>
      <c r="D11" s="8" t="n">
        <v>0.2</v>
      </c>
      <c r="E11" s="8" t="n">
        <v>0.0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15</v>
      </c>
      <c r="B1" s="2" t="s">
        <v>25</v>
      </c>
      <c r="D1" s="2" t="s">
        <v>1</v>
      </c>
    </row>
    <row r="2" spans="1:6">
      <c r="B2" s="2" t="s">
        <v>2</v>
      </c>
      <c r="C2" s="2" t="s">
        <v>26</v>
      </c>
      <c r="D2" s="2" t="s">
        <v>2</v>
      </c>
      <c r="E2" s="2" t="s">
        <v>26</v>
      </c>
      <c r="F2" s="2" t="s">
        <v>516</v>
      </c>
    </row>
    <row r="3" spans="1:6">
      <c r="A3" s="3" t="s">
        <v>179</v>
      </c>
    </row>
    <row r="4" spans="1:6">
      <c r="A4" s="4" t="s">
        <v>517</v>
      </c>
      <c r="B4" s="6" t="n">
        <v>600000</v>
      </c>
      <c r="C4" s="6" t="n">
        <v>700000</v>
      </c>
      <c r="D4" s="6" t="n">
        <v>1000000</v>
      </c>
      <c r="E4" s="6" t="n">
        <v>800000</v>
      </c>
    </row>
    <row r="5" spans="1:6">
      <c r="A5" s="4" t="s">
        <v>518</v>
      </c>
      <c r="D5" s="6" t="n">
        <v>13800000</v>
      </c>
    </row>
    <row r="6" spans="1:6">
      <c r="A6" s="4" t="s">
        <v>519</v>
      </c>
      <c r="F6" s="7" t="n">
        <v>350000000</v>
      </c>
    </row>
    <row r="7" spans="1:6">
      <c r="A7" s="4" t="s">
        <v>520</v>
      </c>
      <c r="B7" s="6" t="n">
        <v>0</v>
      </c>
      <c r="C7" s="6" t="n">
        <v>0</v>
      </c>
      <c r="D7" s="6" t="n">
        <v>0</v>
      </c>
      <c r="E7" s="6" t="n">
        <v>0</v>
      </c>
    </row>
    <row r="8" spans="1:6">
      <c r="A8" s="4" t="s">
        <v>521</v>
      </c>
      <c r="B8" s="7" t="n">
        <v>0</v>
      </c>
      <c r="C8" s="7" t="n">
        <v>0</v>
      </c>
      <c r="D8" s="7" t="n">
        <v>0</v>
      </c>
      <c r="E8" s="7" t="n">
        <v>0</v>
      </c>
    </row>
    <row r="9" spans="1:6">
      <c r="A9" s="4" t="s">
        <v>522</v>
      </c>
      <c r="B9" s="7" t="n">
        <v>118700000</v>
      </c>
      <c r="D9" s="7" t="n">
        <v>1187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1</v>
      </c>
    </row>
    <row r="2" spans="1:3">
      <c r="B2" s="2" t="s">
        <v>2</v>
      </c>
      <c r="C2" s="2" t="s">
        <v>26</v>
      </c>
    </row>
    <row r="3" spans="1:3">
      <c r="A3" s="3" t="s">
        <v>113</v>
      </c>
    </row>
    <row r="4" spans="1:3">
      <c r="A4" s="4" t="s">
        <v>41</v>
      </c>
      <c r="B4" s="7" t="n">
        <v>25683</v>
      </c>
      <c r="C4" s="7" t="n">
        <v>11001</v>
      </c>
    </row>
    <row r="5" spans="1:3">
      <c r="A5" s="3" t="s">
        <v>114</v>
      </c>
    </row>
    <row r="6" spans="1:3">
      <c r="A6" s="4" t="s">
        <v>115</v>
      </c>
      <c r="B6" s="6" t="n">
        <v>17031</v>
      </c>
      <c r="C6" s="6" t="n">
        <v>19108</v>
      </c>
    </row>
    <row r="7" spans="1:3">
      <c r="A7" s="4" t="s">
        <v>116</v>
      </c>
      <c r="B7" s="6" t="n">
        <v>-4884</v>
      </c>
      <c r="C7" s="6" t="n">
        <v>-180</v>
      </c>
    </row>
    <row r="8" spans="1:3">
      <c r="A8" s="4" t="s">
        <v>117</v>
      </c>
      <c r="B8" s="6" t="n">
        <v>211</v>
      </c>
      <c r="C8" s="6" t="n">
        <v>71</v>
      </c>
    </row>
    <row r="9" spans="1:3">
      <c r="A9" s="4" t="s">
        <v>32</v>
      </c>
      <c r="B9" s="6" t="n">
        <v>765</v>
      </c>
      <c r="C9" s="6" t="n">
        <v>2075</v>
      </c>
    </row>
    <row r="10" spans="1:3">
      <c r="A10" s="4" t="s">
        <v>118</v>
      </c>
      <c r="B10" s="6" t="n">
        <v>591</v>
      </c>
      <c r="C10" s="6" t="n">
        <v>6220</v>
      </c>
    </row>
    <row r="11" spans="1:3">
      <c r="A11" s="4" t="s">
        <v>119</v>
      </c>
      <c r="B11" s="6" t="n">
        <v>5898</v>
      </c>
      <c r="C11" s="6" t="n">
        <v>6492</v>
      </c>
    </row>
    <row r="12" spans="1:3">
      <c r="A12" s="4" t="s">
        <v>120</v>
      </c>
      <c r="B12" s="6" t="n">
        <v>118</v>
      </c>
      <c r="C12" s="6" t="n">
        <v>92</v>
      </c>
    </row>
    <row r="13" spans="1:3">
      <c r="A13" s="3" t="s">
        <v>121</v>
      </c>
    </row>
    <row r="14" spans="1:3">
      <c r="A14" s="4" t="s">
        <v>122</v>
      </c>
      <c r="B14" s="6" t="n">
        <v>-47129</v>
      </c>
      <c r="C14" s="6" t="n">
        <v>-80201</v>
      </c>
    </row>
    <row r="15" spans="1:3">
      <c r="A15" s="4" t="s">
        <v>58</v>
      </c>
      <c r="B15" s="6" t="n">
        <v>2148</v>
      </c>
      <c r="C15" s="6" t="n">
        <v>-15862</v>
      </c>
    </row>
    <row r="16" spans="1:3">
      <c r="A16" s="4" t="s">
        <v>61</v>
      </c>
      <c r="B16" s="6" t="n">
        <v>-7533</v>
      </c>
      <c r="C16" s="6" t="n">
        <v>-3347</v>
      </c>
    </row>
    <row r="17" spans="1:3">
      <c r="A17" s="4" t="s">
        <v>71</v>
      </c>
      <c r="B17" s="6" t="n">
        <v>8920</v>
      </c>
      <c r="C17" s="6" t="n">
        <v>43383</v>
      </c>
    </row>
    <row r="18" spans="1:3">
      <c r="A18" s="4" t="s">
        <v>72</v>
      </c>
      <c r="B18" s="6" t="n">
        <v>15573</v>
      </c>
      <c r="C18" s="6" t="n">
        <v>18122</v>
      </c>
    </row>
    <row r="19" spans="1:3">
      <c r="A19" s="4" t="s">
        <v>123</v>
      </c>
      <c r="B19" s="6" t="n">
        <v>2426</v>
      </c>
      <c r="C19" s="6" t="n">
        <v>-10025</v>
      </c>
    </row>
    <row r="20" spans="1:3">
      <c r="A20" s="4" t="s">
        <v>124</v>
      </c>
      <c r="B20" s="6" t="n">
        <v>19818</v>
      </c>
      <c r="C20" s="6" t="n">
        <v>-3051</v>
      </c>
    </row>
    <row r="21" spans="1:3">
      <c r="A21" s="3" t="s">
        <v>125</v>
      </c>
    </row>
    <row r="22" spans="1:3">
      <c r="A22" s="4" t="s">
        <v>126</v>
      </c>
      <c r="B22" s="6" t="n">
        <v>-10280</v>
      </c>
      <c r="C22" s="6" t="n">
        <v>-4176</v>
      </c>
    </row>
    <row r="23" spans="1:3">
      <c r="A23" s="4" t="s">
        <v>127</v>
      </c>
      <c r="B23" s="6" t="n">
        <v>2428</v>
      </c>
      <c r="C23" s="6" t="n">
        <v>0</v>
      </c>
    </row>
    <row r="24" spans="1:3">
      <c r="A24" s="4" t="s">
        <v>128</v>
      </c>
      <c r="B24" s="6" t="n">
        <v>-2561</v>
      </c>
      <c r="C24" s="6" t="n">
        <v>-5496</v>
      </c>
    </row>
    <row r="25" spans="1:3">
      <c r="A25" s="4" t="s">
        <v>129</v>
      </c>
      <c r="B25" s="6" t="n">
        <v>-845</v>
      </c>
      <c r="C25" s="6" t="n">
        <v>531</v>
      </c>
    </row>
    <row r="26" spans="1:3">
      <c r="A26" s="4" t="s">
        <v>130</v>
      </c>
      <c r="B26" s="6" t="n">
        <v>-11258</v>
      </c>
      <c r="C26" s="6" t="n">
        <v>-9141</v>
      </c>
    </row>
    <row r="27" spans="1:3">
      <c r="A27" s="3" t="s">
        <v>131</v>
      </c>
    </row>
    <row r="28" spans="1:3">
      <c r="A28" s="4" t="s">
        <v>132</v>
      </c>
      <c r="B28" s="6" t="n">
        <v>29582</v>
      </c>
    </row>
    <row r="29" spans="1:3">
      <c r="A29" s="4" t="s">
        <v>133</v>
      </c>
      <c r="B29" s="6" t="n">
        <v>-30662</v>
      </c>
      <c r="C29" s="6" t="n">
        <v>-2630</v>
      </c>
    </row>
    <row r="30" spans="1:3">
      <c r="A30" s="4" t="s">
        <v>134</v>
      </c>
      <c r="B30" s="6" t="n">
        <v>-6000</v>
      </c>
      <c r="C30" s="6" t="n">
        <v>-5900</v>
      </c>
    </row>
    <row r="31" spans="1:3">
      <c r="A31" s="4" t="s">
        <v>135</v>
      </c>
      <c r="B31" s="6" t="n">
        <v>-466</v>
      </c>
      <c r="C31" s="6" t="n">
        <v>-57</v>
      </c>
    </row>
    <row r="32" spans="1:3">
      <c r="A32" s="4" t="s">
        <v>136</v>
      </c>
      <c r="B32" s="6" t="n">
        <v>366</v>
      </c>
      <c r="C32" s="6" t="n">
        <v>959</v>
      </c>
    </row>
    <row r="33" spans="1:3">
      <c r="A33" s="4" t="s">
        <v>137</v>
      </c>
      <c r="C33" s="6" t="n">
        <v>-42727</v>
      </c>
    </row>
    <row r="34" spans="1:3">
      <c r="A34" s="4" t="s">
        <v>138</v>
      </c>
      <c r="B34" s="6" t="n">
        <v>-263</v>
      </c>
      <c r="C34" s="6" t="n">
        <v>-261</v>
      </c>
    </row>
    <row r="35" spans="1:3">
      <c r="A35" s="4" t="s">
        <v>139</v>
      </c>
      <c r="B35" s="6" t="n">
        <v>-7443</v>
      </c>
      <c r="C35" s="6" t="n">
        <v>-50616</v>
      </c>
    </row>
    <row r="36" spans="1:3">
      <c r="A36" s="4" t="s">
        <v>140</v>
      </c>
      <c r="B36" s="6" t="n">
        <v>2204</v>
      </c>
      <c r="C36" s="6" t="n">
        <v>-7425</v>
      </c>
    </row>
    <row r="37" spans="1:3">
      <c r="A37" s="4" t="s">
        <v>141</v>
      </c>
      <c r="B37" s="6" t="n">
        <v>3321</v>
      </c>
      <c r="C37" s="6" t="n">
        <v>-70233</v>
      </c>
    </row>
    <row r="38" spans="1:3">
      <c r="A38" s="4" t="s">
        <v>142</v>
      </c>
      <c r="B38" s="6" t="n">
        <v>143341</v>
      </c>
      <c r="C38" s="6" t="n">
        <v>267512</v>
      </c>
    </row>
    <row r="39" spans="1:3">
      <c r="A39" s="4" t="s">
        <v>143</v>
      </c>
      <c r="B39" s="6" t="n">
        <v>146662</v>
      </c>
      <c r="C39" s="6" t="n">
        <v>197279</v>
      </c>
    </row>
    <row r="40" spans="1:3">
      <c r="A40" s="3" t="s">
        <v>144</v>
      </c>
    </row>
    <row r="41" spans="1:3">
      <c r="A41" s="4" t="s">
        <v>145</v>
      </c>
      <c r="B41" s="6" t="n">
        <v>275</v>
      </c>
      <c r="C41" s="6" t="n">
        <v>479</v>
      </c>
    </row>
    <row r="42" spans="1:3">
      <c r="A42" s="4" t="s">
        <v>123</v>
      </c>
      <c r="B42" s="6" t="n">
        <v>6403</v>
      </c>
      <c r="C42" s="6" t="n">
        <v>13371</v>
      </c>
    </row>
    <row r="43" spans="1:3">
      <c r="A43" s="3" t="s">
        <v>146</v>
      </c>
    </row>
    <row r="44" spans="1:3">
      <c r="A44" s="4" t="s">
        <v>147</v>
      </c>
      <c r="B44" s="7" t="n">
        <v>3000</v>
      </c>
      <c r="C44" s="7" t="n">
        <v>3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23</v>
      </c>
      <c r="B1" s="2" t="s">
        <v>524</v>
      </c>
      <c r="C1" s="2" t="s">
        <v>2</v>
      </c>
      <c r="D1" s="2" t="s">
        <v>54</v>
      </c>
      <c r="E1" s="2" t="s">
        <v>26</v>
      </c>
    </row>
    <row r="2" spans="1:5">
      <c r="A2" s="3" t="s">
        <v>182</v>
      </c>
    </row>
    <row r="3" spans="1:5">
      <c r="A3" s="4" t="s">
        <v>100</v>
      </c>
      <c r="B3" s="6" t="n">
        <v>200000</v>
      </c>
      <c r="C3" s="6" t="n">
        <v>200000</v>
      </c>
      <c r="D3" s="6" t="n">
        <v>200000</v>
      </c>
    </row>
    <row r="4" spans="1:5">
      <c r="A4" s="4" t="s">
        <v>525</v>
      </c>
      <c r="B4" s="7" t="n">
        <v>198000</v>
      </c>
    </row>
    <row r="5" spans="1:5">
      <c r="A5" s="4" t="s">
        <v>526</v>
      </c>
      <c r="B5" s="7" t="n">
        <v>990</v>
      </c>
    </row>
    <row r="6" spans="1:5">
      <c r="A6" s="4" t="s">
        <v>527</v>
      </c>
      <c r="B6" s="7" t="n">
        <v>182200</v>
      </c>
    </row>
    <row r="7" spans="1:5">
      <c r="A7" s="4" t="s">
        <v>528</v>
      </c>
      <c r="B7" s="6" t="n">
        <v>2000</v>
      </c>
    </row>
    <row r="8" spans="1:5">
      <c r="A8" s="4" t="s">
        <v>529</v>
      </c>
      <c r="B8" s="7" t="n">
        <v>15800</v>
      </c>
    </row>
    <row r="9" spans="1:5">
      <c r="A9" s="4" t="s">
        <v>147</v>
      </c>
      <c r="C9" s="7" t="n">
        <v>3000</v>
      </c>
      <c r="D9" s="7" t="n">
        <v>3000</v>
      </c>
      <c r="E9" s="7" t="n">
        <v>3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30</v>
      </c>
      <c r="C1" s="2" t="s">
        <v>25</v>
      </c>
      <c r="E1" s="2" t="s">
        <v>1</v>
      </c>
    </row>
    <row r="2" spans="1:6">
      <c r="C2" s="2" t="s">
        <v>2</v>
      </c>
      <c r="D2" s="2" t="s">
        <v>26</v>
      </c>
      <c r="E2" s="2" t="s">
        <v>2</v>
      </c>
      <c r="F2" s="2" t="s">
        <v>26</v>
      </c>
    </row>
    <row r="3" spans="1:6">
      <c r="A3" s="3" t="s">
        <v>531</v>
      </c>
    </row>
    <row r="4" spans="1:6">
      <c r="A4" s="4" t="s">
        <v>532</v>
      </c>
      <c r="B4" s="4" t="s">
        <v>66</v>
      </c>
      <c r="C4" s="7" t="n">
        <v>22588</v>
      </c>
      <c r="D4" s="7" t="n">
        <v>25106</v>
      </c>
      <c r="E4" s="7" t="n">
        <v>44983</v>
      </c>
      <c r="F4" s="7" t="n">
        <v>49858</v>
      </c>
    </row>
    <row r="5" spans="1:6">
      <c r="A5" s="4" t="s">
        <v>533</v>
      </c>
      <c r="B5" s="4" t="s">
        <v>75</v>
      </c>
      <c r="C5" s="6" t="n">
        <v>5359</v>
      </c>
      <c r="D5" s="6" t="n">
        <v>5868</v>
      </c>
      <c r="E5" s="6" t="n">
        <v>7487</v>
      </c>
      <c r="F5" s="6" t="n">
        <v>7887</v>
      </c>
    </row>
    <row r="6" spans="1:6">
      <c r="A6" s="4" t="s">
        <v>534</v>
      </c>
      <c r="C6" s="6" t="n">
        <v>27947</v>
      </c>
      <c r="D6" s="6" t="n">
        <v>30974</v>
      </c>
      <c r="E6" s="6" t="n">
        <v>52470</v>
      </c>
      <c r="F6" s="6" t="n">
        <v>57745</v>
      </c>
    </row>
    <row r="7" spans="1:6">
      <c r="A7" s="4" t="s">
        <v>535</v>
      </c>
      <c r="C7" s="7" t="n">
        <v>2700</v>
      </c>
      <c r="D7" s="7" t="n">
        <v>2400</v>
      </c>
      <c r="E7" s="7" t="n">
        <v>5200</v>
      </c>
      <c r="F7" s="7" t="n">
        <v>4700</v>
      </c>
    </row>
    <row r="8" spans="1:6">
      <c r="A8" t="n"/>
    </row>
    <row r="9" spans="1:6">
      <c r="A9" s="4" t="s">
        <v>66</v>
      </c>
      <c r="B9" s="4" t="s">
        <v>536</v>
      </c>
    </row>
    <row r="10" spans="1:6">
      <c r="A10" s="4" t="s">
        <v>75</v>
      </c>
      <c r="B10" s="4" t="s">
        <v>537</v>
      </c>
    </row>
  </sheetData>
  <mergeCells count="6">
    <mergeCell ref="A1:B2"/>
    <mergeCell ref="C1:D1"/>
    <mergeCell ref="E1:F1"/>
    <mergeCell ref="A8:E8"/>
    <mergeCell ref="B9:E9"/>
    <mergeCell ref="B10:E1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8</v>
      </c>
      <c r="B1" s="2" t="s">
        <v>2</v>
      </c>
      <c r="C1" s="2" t="s">
        <v>54</v>
      </c>
    </row>
    <row r="2" spans="1:3">
      <c r="A2" s="3" t="s">
        <v>185</v>
      </c>
    </row>
    <row r="3" spans="1:3">
      <c r="A3" s="4" t="s">
        <v>539</v>
      </c>
      <c r="B3" s="10" t="n">
        <v>97.3</v>
      </c>
      <c r="C3" s="10" t="n">
        <v>158.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2"/>
  </cols>
  <sheetData>
    <row r="1" spans="1:2">
      <c r="A1" s="1" t="s">
        <v>540</v>
      </c>
      <c r="B1" s="2" t="s">
        <v>1</v>
      </c>
    </row>
    <row r="2" spans="1:2">
      <c r="B2" s="2" t="s">
        <v>541</v>
      </c>
    </row>
    <row r="3" spans="1:2">
      <c r="A3" s="3" t="s">
        <v>188</v>
      </c>
    </row>
    <row r="4" spans="1:2">
      <c r="A4" s="4" t="s">
        <v>542</v>
      </c>
      <c r="B4" s="6" t="n">
        <v>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J6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543</v>
      </c>
      <c r="C1" s="2" t="s">
        <v>25</v>
      </c>
      <c r="G1" s="2" t="s">
        <v>1</v>
      </c>
    </row>
    <row r="2" spans="1:10">
      <c r="C2" s="2" t="s">
        <v>2</v>
      </c>
      <c r="E2" s="2" t="s">
        <v>26</v>
      </c>
      <c r="G2" s="2" t="s">
        <v>2</v>
      </c>
      <c r="I2" s="2" t="s">
        <v>26</v>
      </c>
    </row>
    <row r="3" spans="1:10">
      <c r="A3" s="3" t="s">
        <v>259</v>
      </c>
    </row>
    <row r="4" spans="1:10">
      <c r="A4" s="4" t="s">
        <v>544</v>
      </c>
      <c r="C4" s="7" t="n">
        <v>323828</v>
      </c>
      <c r="E4" s="7" t="n">
        <v>345671</v>
      </c>
      <c r="G4" s="7" t="n">
        <v>602968</v>
      </c>
      <c r="I4" s="7" t="n">
        <v>607864</v>
      </c>
    </row>
    <row r="5" spans="1:10">
      <c r="A5" s="4" t="s">
        <v>545</v>
      </c>
      <c r="C5" s="6" t="n">
        <v>20605</v>
      </c>
      <c r="E5" s="6" t="n">
        <v>16349</v>
      </c>
      <c r="G5" s="6" t="n">
        <v>34848</v>
      </c>
      <c r="I5" s="6" t="n">
        <v>13987</v>
      </c>
    </row>
    <row r="6" spans="1:10">
      <c r="A6" s="4" t="s">
        <v>546</v>
      </c>
      <c r="C6" s="6" t="n">
        <v>-1700</v>
      </c>
      <c r="E6" s="6" t="n">
        <v>-217</v>
      </c>
      <c r="G6" s="6" t="n">
        <v>-2947</v>
      </c>
      <c r="I6" s="6" t="n">
        <v>277</v>
      </c>
    </row>
    <row r="7" spans="1:10">
      <c r="A7" s="4" t="s">
        <v>36</v>
      </c>
      <c r="C7" s="6" t="n">
        <v>164</v>
      </c>
      <c r="E7" s="6" t="n">
        <v>196</v>
      </c>
      <c r="G7" s="6" t="n">
        <v>380</v>
      </c>
      <c r="I7" s="6" t="n">
        <v>484</v>
      </c>
    </row>
    <row r="8" spans="1:10">
      <c r="A8" s="4" t="s">
        <v>37</v>
      </c>
      <c r="C8" s="6" t="n">
        <v>-234</v>
      </c>
      <c r="E8" s="6" t="n">
        <v>-260</v>
      </c>
      <c r="G8" s="6" t="n">
        <v>-477</v>
      </c>
      <c r="I8" s="6" t="n">
        <v>-479</v>
      </c>
    </row>
    <row r="9" spans="1:10">
      <c r="A9" s="4" t="s">
        <v>547</v>
      </c>
      <c r="C9" s="6" t="n">
        <v>-189</v>
      </c>
      <c r="E9" s="6" t="n">
        <v>-80</v>
      </c>
      <c r="G9" s="6" t="n">
        <v>-107</v>
      </c>
      <c r="I9" s="6" t="n">
        <v>-411</v>
      </c>
    </row>
    <row r="10" spans="1:10">
      <c r="A10" s="4" t="s">
        <v>39</v>
      </c>
      <c r="C10" s="6" t="n">
        <v>18646</v>
      </c>
      <c r="E10" s="6" t="n">
        <v>15988</v>
      </c>
      <c r="G10" s="6" t="n">
        <v>31697</v>
      </c>
      <c r="I10" s="6" t="n">
        <v>13858</v>
      </c>
    </row>
    <row r="11" spans="1:10">
      <c r="A11" s="4" t="s">
        <v>115</v>
      </c>
      <c r="C11" s="6" t="n">
        <v>8451</v>
      </c>
      <c r="E11" s="6" t="n">
        <v>9389</v>
      </c>
      <c r="G11" s="6" t="n">
        <v>17031</v>
      </c>
      <c r="I11" s="6" t="n">
        <v>19108</v>
      </c>
    </row>
    <row r="12" spans="1:10">
      <c r="A12" s="4" t="s">
        <v>548</v>
      </c>
      <c r="G12" s="6" t="n">
        <v>3000</v>
      </c>
    </row>
    <row r="13" spans="1:10">
      <c r="A13" s="4" t="s">
        <v>549</v>
      </c>
      <c r="C13" s="6" t="n">
        <v>11600</v>
      </c>
    </row>
    <row r="14" spans="1:10">
      <c r="A14" s="4" t="s">
        <v>550</v>
      </c>
      <c r="G14" s="6" t="n">
        <v>20800</v>
      </c>
    </row>
    <row r="15" spans="1:10">
      <c r="A15" s="4" t="s">
        <v>551</v>
      </c>
    </row>
    <row r="16" spans="1:10">
      <c r="A16" s="3" t="s">
        <v>259</v>
      </c>
    </row>
    <row r="17" spans="1:10">
      <c r="A17" s="4" t="s">
        <v>552</v>
      </c>
      <c r="I17" s="6" t="n">
        <v>500</v>
      </c>
    </row>
    <row r="18" spans="1:10">
      <c r="A18" s="4" t="s">
        <v>553</v>
      </c>
    </row>
    <row r="19" spans="1:10">
      <c r="A19" s="3" t="s">
        <v>259</v>
      </c>
    </row>
    <row r="20" spans="1:10">
      <c r="A20" s="4" t="s">
        <v>552</v>
      </c>
      <c r="E20" s="6" t="n">
        <v>1300</v>
      </c>
      <c r="I20" s="6" t="n">
        <v>3000</v>
      </c>
    </row>
    <row r="21" spans="1:10">
      <c r="A21" s="4" t="s">
        <v>554</v>
      </c>
    </row>
    <row r="22" spans="1:10">
      <c r="A22" s="3" t="s">
        <v>259</v>
      </c>
    </row>
    <row r="23" spans="1:10">
      <c r="A23" s="4" t="s">
        <v>552</v>
      </c>
      <c r="E23" s="6" t="n">
        <v>400</v>
      </c>
      <c r="I23" s="6" t="n">
        <v>1500</v>
      </c>
    </row>
    <row r="24" spans="1:10">
      <c r="A24" s="4" t="s">
        <v>555</v>
      </c>
    </row>
    <row r="25" spans="1:10">
      <c r="A25" s="3" t="s">
        <v>259</v>
      </c>
    </row>
    <row r="26" spans="1:10">
      <c r="A26" s="4" t="s">
        <v>544</v>
      </c>
      <c r="C26" s="6" t="n">
        <v>225</v>
      </c>
      <c r="E26" s="6" t="n">
        <v>327</v>
      </c>
      <c r="G26" s="6" t="n">
        <v>397</v>
      </c>
      <c r="I26" s="6" t="n">
        <v>552</v>
      </c>
    </row>
    <row r="27" spans="1:10">
      <c r="A27" s="4" t="s">
        <v>545</v>
      </c>
      <c r="C27" s="6" t="n">
        <v>-6038</v>
      </c>
      <c r="E27" s="6" t="n">
        <v>-6890</v>
      </c>
      <c r="G27" s="6" t="n">
        <v>-12111</v>
      </c>
      <c r="I27" s="6" t="n">
        <v>-12294</v>
      </c>
    </row>
    <row r="28" spans="1:10">
      <c r="A28" s="4" t="s">
        <v>115</v>
      </c>
      <c r="C28" s="6" t="n">
        <v>1736</v>
      </c>
      <c r="E28" s="6" t="n">
        <v>2063</v>
      </c>
      <c r="G28" s="6" t="n">
        <v>3446</v>
      </c>
      <c r="I28" s="6" t="n">
        <v>4051</v>
      </c>
    </row>
    <row r="29" spans="1:10">
      <c r="A29" s="4" t="s">
        <v>556</v>
      </c>
    </row>
    <row r="30" spans="1:10">
      <c r="A30" s="3" t="s">
        <v>259</v>
      </c>
    </row>
    <row r="31" spans="1:10">
      <c r="A31" s="4" t="s">
        <v>544</v>
      </c>
      <c r="C31" s="6" t="n">
        <v>323603</v>
      </c>
      <c r="E31" s="6" t="n">
        <v>345344</v>
      </c>
      <c r="G31" s="6" t="n">
        <v>602571</v>
      </c>
      <c r="I31" s="6" t="n">
        <v>607312</v>
      </c>
    </row>
    <row r="32" spans="1:10">
      <c r="A32" s="4" t="s">
        <v>545</v>
      </c>
      <c r="C32" s="6" t="n">
        <v>60985</v>
      </c>
      <c r="E32" s="6" t="n">
        <v>69138</v>
      </c>
      <c r="F32" s="4" t="s">
        <v>66</v>
      </c>
      <c r="G32" s="6" t="n">
        <v>109935</v>
      </c>
      <c r="I32" s="6" t="n">
        <v>110089</v>
      </c>
      <c r="J32" s="4" t="s">
        <v>66</v>
      </c>
    </row>
    <row r="33" spans="1:10">
      <c r="A33" s="4" t="s">
        <v>115</v>
      </c>
      <c r="C33" s="6" t="n">
        <v>3214</v>
      </c>
      <c r="E33" s="6" t="n">
        <v>3722</v>
      </c>
      <c r="G33" s="6" t="n">
        <v>6549</v>
      </c>
      <c r="I33" s="6" t="n">
        <v>7711</v>
      </c>
    </row>
    <row r="34" spans="1:10">
      <c r="A34" s="4" t="s">
        <v>262</v>
      </c>
    </row>
    <row r="35" spans="1:10">
      <c r="A35" s="3" t="s">
        <v>259</v>
      </c>
    </row>
    <row r="36" spans="1:10">
      <c r="A36" s="4" t="s">
        <v>544</v>
      </c>
      <c r="C36" s="6" t="n">
        <v>135097</v>
      </c>
      <c r="E36" s="6" t="n">
        <v>143119</v>
      </c>
      <c r="G36" s="6" t="n">
        <v>259227</v>
      </c>
      <c r="I36" s="6" t="n">
        <v>248888</v>
      </c>
    </row>
    <row r="37" spans="1:10">
      <c r="A37" s="4" t="s">
        <v>545</v>
      </c>
      <c r="C37" s="6" t="n">
        <v>18015</v>
      </c>
      <c r="E37" s="6" t="n">
        <v>21771</v>
      </c>
      <c r="F37" s="4" t="s">
        <v>66</v>
      </c>
      <c r="G37" s="6" t="n">
        <v>34592</v>
      </c>
      <c r="I37" s="6" t="n">
        <v>37149</v>
      </c>
      <c r="J37" s="4" t="s">
        <v>66</v>
      </c>
    </row>
    <row r="38" spans="1:10">
      <c r="A38" s="4" t="s">
        <v>115</v>
      </c>
      <c r="C38" s="6" t="n">
        <v>1504</v>
      </c>
      <c r="E38" s="6" t="n">
        <v>1950</v>
      </c>
      <c r="G38" s="6" t="n">
        <v>2982</v>
      </c>
      <c r="I38" s="6" t="n">
        <v>3924</v>
      </c>
    </row>
    <row r="39" spans="1:10">
      <c r="A39" s="4" t="s">
        <v>263</v>
      </c>
    </row>
    <row r="40" spans="1:10">
      <c r="A40" s="3" t="s">
        <v>259</v>
      </c>
    </row>
    <row r="41" spans="1:10">
      <c r="A41" s="4" t="s">
        <v>544</v>
      </c>
      <c r="C41" s="6" t="n">
        <v>130846</v>
      </c>
      <c r="D41" s="4" t="s">
        <v>75</v>
      </c>
      <c r="E41" s="6" t="n">
        <v>149557</v>
      </c>
      <c r="G41" s="6" t="n">
        <v>235347</v>
      </c>
      <c r="H41" s="4" t="s">
        <v>75</v>
      </c>
      <c r="I41" s="6" t="n">
        <v>249332</v>
      </c>
    </row>
    <row r="42" spans="1:10">
      <c r="A42" s="4" t="s">
        <v>545</v>
      </c>
      <c r="C42" s="6" t="n">
        <v>34533</v>
      </c>
      <c r="E42" s="6" t="n">
        <v>41262</v>
      </c>
      <c r="F42" s="4" t="s">
        <v>66</v>
      </c>
      <c r="G42" s="6" t="n">
        <v>60383</v>
      </c>
      <c r="I42" s="6" t="n">
        <v>58597</v>
      </c>
      <c r="J42" s="4" t="s">
        <v>66</v>
      </c>
    </row>
    <row r="43" spans="1:10">
      <c r="A43" s="4" t="s">
        <v>115</v>
      </c>
      <c r="C43" s="6" t="n">
        <v>992</v>
      </c>
      <c r="E43" s="6" t="n">
        <v>1128</v>
      </c>
      <c r="G43" s="6" t="n">
        <v>2070</v>
      </c>
      <c r="I43" s="6" t="n">
        <v>2341</v>
      </c>
    </row>
    <row r="44" spans="1:10">
      <c r="A44" s="4" t="s">
        <v>264</v>
      </c>
    </row>
    <row r="45" spans="1:10">
      <c r="A45" s="3" t="s">
        <v>259</v>
      </c>
    </row>
    <row r="46" spans="1:10">
      <c r="A46" s="4" t="s">
        <v>544</v>
      </c>
      <c r="C46" s="6" t="n">
        <v>57660</v>
      </c>
      <c r="E46" s="6" t="n">
        <v>52668</v>
      </c>
      <c r="G46" s="6" t="n">
        <v>107997</v>
      </c>
      <c r="I46" s="6" t="n">
        <v>109092</v>
      </c>
    </row>
    <row r="47" spans="1:10">
      <c r="A47" s="4" t="s">
        <v>545</v>
      </c>
      <c r="C47" s="6" t="n">
        <v>8437</v>
      </c>
      <c r="E47" s="6" t="n">
        <v>6105</v>
      </c>
      <c r="F47" s="4" t="s">
        <v>66</v>
      </c>
      <c r="G47" s="6" t="n">
        <v>14960</v>
      </c>
      <c r="I47" s="6" t="n">
        <v>14343</v>
      </c>
      <c r="J47" s="4" t="s">
        <v>66</v>
      </c>
    </row>
    <row r="48" spans="1:10">
      <c r="A48" s="4" t="s">
        <v>115</v>
      </c>
      <c r="C48" s="6" t="n">
        <v>718</v>
      </c>
      <c r="E48" s="6" t="n">
        <v>644</v>
      </c>
      <c r="G48" s="6" t="n">
        <v>1497</v>
      </c>
      <c r="I48" s="6" t="n">
        <v>1446</v>
      </c>
    </row>
    <row r="49" spans="1:10">
      <c r="A49" s="4" t="s">
        <v>557</v>
      </c>
    </row>
    <row r="50" spans="1:10">
      <c r="A50" s="3" t="s">
        <v>259</v>
      </c>
    </row>
    <row r="51" spans="1:10">
      <c r="A51" s="4" t="s">
        <v>545</v>
      </c>
      <c r="B51" s="4" t="s">
        <v>290</v>
      </c>
      <c r="C51" s="6" t="n">
        <v>-34342</v>
      </c>
      <c r="E51" s="6" t="n">
        <v>-45899</v>
      </c>
      <c r="G51" s="6" t="n">
        <v>-62976</v>
      </c>
      <c r="I51" s="6" t="n">
        <v>-83808</v>
      </c>
    </row>
    <row r="52" spans="1:10">
      <c r="A52" s="4" t="s">
        <v>115</v>
      </c>
      <c r="C52" s="6" t="n">
        <v>3501</v>
      </c>
      <c r="E52" s="7" t="n">
        <v>3604</v>
      </c>
      <c r="G52" s="6" t="n">
        <v>7036</v>
      </c>
      <c r="I52" s="7" t="n">
        <v>7346</v>
      </c>
    </row>
    <row r="53" spans="1:10">
      <c r="A53" s="4" t="s">
        <v>558</v>
      </c>
    </row>
    <row r="54" spans="1:10">
      <c r="A54" s="3" t="s">
        <v>259</v>
      </c>
    </row>
    <row r="55" spans="1:10">
      <c r="A55" s="4" t="s">
        <v>549</v>
      </c>
      <c r="C55" s="6" t="n">
        <v>3800</v>
      </c>
    </row>
    <row r="56" spans="1:10">
      <c r="A56" s="4" t="s">
        <v>550</v>
      </c>
      <c r="G56" s="6" t="n">
        <v>4100</v>
      </c>
    </row>
    <row r="57" spans="1:10">
      <c r="A57" s="4" t="s">
        <v>559</v>
      </c>
    </row>
    <row r="58" spans="1:10">
      <c r="A58" s="3" t="s">
        <v>259</v>
      </c>
    </row>
    <row r="59" spans="1:10">
      <c r="A59" s="4" t="s">
        <v>549</v>
      </c>
      <c r="C59" s="6" t="n">
        <v>3200</v>
      </c>
    </row>
    <row r="60" spans="1:10">
      <c r="A60" s="4" t="s">
        <v>550</v>
      </c>
      <c r="G60" s="6" t="n">
        <v>4400</v>
      </c>
    </row>
    <row r="61" spans="1:10">
      <c r="A61" s="4" t="s">
        <v>560</v>
      </c>
    </row>
    <row r="62" spans="1:10">
      <c r="A62" s="3" t="s">
        <v>259</v>
      </c>
    </row>
    <row r="63" spans="1:10">
      <c r="A63" s="4" t="s">
        <v>549</v>
      </c>
      <c r="C63" s="7" t="n">
        <v>5000</v>
      </c>
    </row>
    <row r="64" spans="1:10">
      <c r="A64" s="4" t="s">
        <v>550</v>
      </c>
      <c r="G64" s="7" t="n">
        <v>5000</v>
      </c>
    </row>
    <row r="65" spans="1:10">
      <c r="A65" t="n"/>
    </row>
    <row r="66" spans="1:10">
      <c r="A66" s="4" t="s">
        <v>66</v>
      </c>
      <c r="B66" s="4" t="s">
        <v>561</v>
      </c>
    </row>
    <row r="67" spans="1:10">
      <c r="A67" s="4" t="s">
        <v>75</v>
      </c>
      <c r="B67" s="4" t="s">
        <v>562</v>
      </c>
    </row>
    <row r="68" spans="1:10">
      <c r="A68" s="4" t="s">
        <v>290</v>
      </c>
      <c r="B68" s="4" t="s">
        <v>563</v>
      </c>
    </row>
  </sheetData>
  <mergeCells count="11">
    <mergeCell ref="A1:B2"/>
    <mergeCell ref="C1:F1"/>
    <mergeCell ref="G1:J1"/>
    <mergeCell ref="C2:D2"/>
    <mergeCell ref="E2:F2"/>
    <mergeCell ref="G2:H2"/>
    <mergeCell ref="I2:J2"/>
    <mergeCell ref="A65:I65"/>
    <mergeCell ref="B66:I66"/>
    <mergeCell ref="B67:I67"/>
    <mergeCell ref="B68:I6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s>
  <sheetData>
    <row r="1" spans="1:6">
      <c r="A1" s="1" t="s">
        <v>564</v>
      </c>
      <c r="B1" s="2" t="s">
        <v>565</v>
      </c>
      <c r="C1" s="2" t="s">
        <v>2</v>
      </c>
      <c r="D1" s="2" t="s">
        <v>566</v>
      </c>
      <c r="E1" s="2" t="s">
        <v>567</v>
      </c>
      <c r="F1" s="2" t="s">
        <v>568</v>
      </c>
    </row>
    <row r="2" spans="1:6">
      <c r="A2" s="3" t="s">
        <v>569</v>
      </c>
    </row>
    <row r="3" spans="1:6">
      <c r="A3" s="4" t="s">
        <v>570</v>
      </c>
      <c r="C3" s="10" t="n">
        <v>4.9</v>
      </c>
    </row>
    <row r="4" spans="1:6">
      <c r="A4" s="4" t="s">
        <v>571</v>
      </c>
      <c r="C4" s="10" t="n">
        <v>7.1</v>
      </c>
    </row>
    <row r="5" spans="1:6">
      <c r="A5" s="4" t="s">
        <v>572</v>
      </c>
    </row>
    <row r="6" spans="1:6">
      <c r="A6" s="3" t="s">
        <v>569</v>
      </c>
    </row>
    <row r="7" spans="1:6">
      <c r="A7" s="4" t="s">
        <v>573</v>
      </c>
      <c r="F7" s="10" t="n">
        <v>12.4</v>
      </c>
    </row>
    <row r="8" spans="1:6">
      <c r="A8" s="4" t="s">
        <v>574</v>
      </c>
      <c r="B8" s="10" t="n">
        <v>3.5</v>
      </c>
    </row>
    <row r="9" spans="1:6">
      <c r="A9" s="4" t="s">
        <v>575</v>
      </c>
    </row>
    <row r="10" spans="1:6">
      <c r="A10" s="3" t="s">
        <v>569</v>
      </c>
    </row>
    <row r="11" spans="1:6">
      <c r="A11" s="4" t="s">
        <v>573</v>
      </c>
      <c r="D11" s="10" t="n">
        <v>10.4</v>
      </c>
      <c r="E11" s="10" t="n">
        <v>4.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58</v>
      </c>
      <c r="B1" s="2" t="s">
        <v>1</v>
      </c>
    </row>
    <row r="2" spans="1:2">
      <c r="B2" s="2" t="s">
        <v>2</v>
      </c>
    </row>
    <row r="3" spans="1:2">
      <c r="A3" s="3" t="s">
        <v>154</v>
      </c>
    </row>
    <row r="4" spans="1:2">
      <c r="A4" s="4" t="s">
        <v>58</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Organization &amp; Basis Of Present</vt:lpstr>
      <vt:lpstr>Summary Of Significant Accounti</vt:lpstr>
      <vt:lpstr>Inventories</vt:lpstr>
      <vt:lpstr>Goodwill &amp; Intangible Assets</vt:lpstr>
      <vt:lpstr>Accrued Expenses And Other Curr</vt:lpstr>
      <vt:lpstr>Fair Value Measurements</vt:lpstr>
      <vt:lpstr>Derivative Financial Instrument</vt:lpstr>
      <vt:lpstr>Revolving Credit Facility &amp; Ban</vt:lpstr>
      <vt:lpstr>Stock-Based Compensation</vt:lpstr>
      <vt:lpstr>Income Taxes</vt:lpstr>
      <vt:lpstr>Earnings Per Share</vt:lpstr>
      <vt:lpstr>Series A Preferred Stock</vt:lpstr>
      <vt:lpstr>Commitments And Contingencies</vt:lpstr>
      <vt:lpstr>Operating Segments and Geograph</vt:lpstr>
      <vt:lpstr>Legal Proceedings</vt:lpstr>
      <vt:lpstr>Summary Of Significant Accoun22</vt:lpstr>
      <vt:lpstr>Summary Of Significant Accoun23</vt:lpstr>
      <vt:lpstr>Inventories (Tables)</vt:lpstr>
      <vt:lpstr>Goodwill &amp; Intangible Assets (T</vt:lpstr>
      <vt:lpstr>Accrued Expenses And Other Cu26</vt:lpstr>
      <vt:lpstr>Fair Value Measurements Fair Va</vt:lpstr>
      <vt:lpstr>Derivative Financial Instrume28</vt:lpstr>
      <vt:lpstr>Revolving Credit Facility &amp; B29</vt:lpstr>
      <vt:lpstr>Stock-Based Compensation (Table</vt:lpstr>
      <vt:lpstr>Earnings Per Share (Tables)</vt:lpstr>
      <vt:lpstr>Commitments And Contingencies (</vt:lpstr>
      <vt:lpstr>Operating Segments and Geogra33</vt:lpstr>
      <vt:lpstr>Organization &amp; Basis Of Prese34</vt:lpstr>
      <vt:lpstr>Summary Of Significant Accoun35</vt:lpstr>
      <vt:lpstr>Summary Of Significant Accoun36</vt:lpstr>
      <vt:lpstr>Inventories (Details)</vt:lpstr>
      <vt:lpstr>Goodwill &amp; Intangible Assets (S</vt:lpstr>
      <vt:lpstr>Goodwill &amp; Intangible Assets 39</vt:lpstr>
      <vt:lpstr>Goodwill &amp; Intangible Assets 40</vt:lpstr>
      <vt:lpstr>Goodwill &amp; Intangible Assets (N</vt:lpstr>
      <vt:lpstr>Accrued Expenses And Other Cu42</vt:lpstr>
      <vt:lpstr>Accrued Expenses And Other Cu43</vt:lpstr>
      <vt:lpstr>Fair Value Measurements - Sched</vt:lpstr>
      <vt:lpstr>Fair Value Measurements (Detail</vt:lpstr>
      <vt:lpstr>Derivative Financial Instrume46</vt:lpstr>
      <vt:lpstr>Derivative Financial Instrume47</vt:lpstr>
      <vt:lpstr>Revolving Credit Facility &amp; B48</vt:lpstr>
      <vt:lpstr>Revolving Credit Facility &amp; B49</vt:lpstr>
      <vt:lpstr>Revolving Credit Facility &amp; B50</vt:lpstr>
      <vt:lpstr>Revolving Credit Facility &amp; B51</vt:lpstr>
      <vt:lpstr>Stock-Based Compensation (Narra</vt:lpstr>
      <vt:lpstr>Stock-Based Compensation (Stock</vt:lpstr>
      <vt:lpstr>Stock-Based Compensation (Sto54</vt:lpstr>
      <vt:lpstr>Stock-Based Compensation (Sched</vt:lpstr>
      <vt:lpstr>Stock-Based Compensation (Restr</vt:lpstr>
      <vt:lpstr>Income Taxes (Details)</vt:lpstr>
      <vt:lpstr>Earnings Per Share (Summary Of </vt:lpstr>
      <vt:lpstr>Earnings Per Share (Narrative) </vt:lpstr>
      <vt:lpstr>Series A Preferred Stock (Detai</vt:lpstr>
      <vt:lpstr>Commitments And Contingencies61</vt:lpstr>
      <vt:lpstr>Commitments And Contingencies62</vt:lpstr>
      <vt:lpstr>Operating Segments and Geogra63</vt:lpstr>
      <vt:lpstr>Operating Segments and Geogra64</vt:lpstr>
      <vt:lpstr>Legal Proceeding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47:52Z</dcterms:created>
  <dcterms:modified xmlns:dcterms="http://purl.org/dc/terms/" xmlns:xsi="http://www.w3.org/2001/XMLSchema-instance" xsi:type="dcterms:W3CDTF">2016-08-05T16:47:52Z</dcterms:modified>
  <dc:title xmlns:dc="http://purl.org/dc/elements/1.1/">Untitled</dc:title>
  <dc:description xmlns:dc="http://purl.org/dc/elements/1.1/"/>
  <dc:subject xmlns:dc="http://purl.org/dc/elements/1.1/"/>
  <cp:keywords/>
  <cp:category/>
</cp:coreProperties>
</file>